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Short-Term Investments" sheetId="8" r:id="rId8"/>
    <s:sheet name="Fair Value of Financial Instrum" sheetId="9" r:id="rId9"/>
    <s:sheet name="Merger" sheetId="10" r:id="rId10"/>
    <s:sheet name="Property, Plant and Equipment" sheetId="11" r:id="rId11"/>
    <s:sheet name="Supplemental Consolidated Balan" sheetId="12" r:id="rId12"/>
    <s:sheet name="Debt" sheetId="13" r:id="rId13"/>
    <s:sheet name="Stock-Based Compensation" sheetId="14" r:id="rId14"/>
    <s:sheet name="Dividends" sheetId="15" r:id="rId15"/>
    <s:sheet name="Employee Benefit Plans" sheetId="16" r:id="rId16"/>
    <s:sheet name="Advertising Costs" sheetId="17" r:id="rId17"/>
    <s:sheet name="Income Taxes" sheetId="18" r:id="rId18"/>
    <s:sheet name="Net (Loss) Income per Share Att" sheetId="19" r:id="rId19"/>
    <s:sheet name="Major Clients" sheetId="20" r:id="rId20"/>
    <s:sheet name="Areas of Operation" sheetId="21" r:id="rId21"/>
    <s:sheet name="Commitments and Contingencies" sheetId="22" r:id="rId22"/>
    <s:sheet name="Rights Agreement" sheetId="23" r:id="rId23"/>
    <s:sheet name="Recently Issued Accounting Pron" sheetId="24" r:id="rId24"/>
    <s:sheet name="Concentrations of Credit Risk" sheetId="25" r:id="rId25"/>
    <s:sheet name="Quarterly Consolidated Financia" sheetId="26" r:id="rId26"/>
    <s:sheet name="Summary of Significant Accoun27" sheetId="27" r:id="rId27"/>
    <s:sheet name="Merger (Tables)" sheetId="28" r:id="rId28"/>
    <s:sheet name="Property, Plant and Equipment (" sheetId="29" r:id="rId29"/>
    <s:sheet name="Supplemental Consolidated Bal30" sheetId="30" r:id="rId30"/>
    <s:sheet name="Debt (Tables)" sheetId="31" r:id="rId31"/>
    <s:sheet name="Stock-Based Compensation (Table" sheetId="32" r:id="rId32"/>
    <s:sheet name="Income Taxes (Tables)" sheetId="33" r:id="rId33"/>
    <s:sheet name="Net (Loss) Income per Share A34" sheetId="34" r:id="rId34"/>
    <s:sheet name="Major Clients (Tables)" sheetId="35" r:id="rId35"/>
    <s:sheet name="Commitments and Contingencies (" sheetId="36" r:id="rId36"/>
    <s:sheet name="Quarterly Concolidated Financia" sheetId="37" r:id="rId37"/>
    <s:sheet name="Summary of Significant Accoun38" sheetId="38" r:id="rId38"/>
    <s:sheet name="Short-Term Investments (Details" sheetId="39" r:id="rId39"/>
    <s:sheet name="Merger (Details)" sheetId="40" r:id="rId40"/>
    <s:sheet name="Property, Plant and Equipement " sheetId="41" r:id="rId41"/>
    <s:sheet name="Supplemental Consolidated Bal42" sheetId="42" r:id="rId42"/>
    <s:sheet name="DEBT (Details)" sheetId="43" r:id="rId43"/>
    <s:sheet name="Stock-Based Compensation (Detai" sheetId="44" r:id="rId44"/>
    <s:sheet name="Stock-Based Compensation - Ince" sheetId="45" r:id="rId45"/>
    <s:sheet name="Stock-Based Compensation - Rest" sheetId="46" r:id="rId46"/>
    <s:sheet name="Dividends (Details)" sheetId="47" r:id="rId47"/>
    <s:sheet name="Employee Benefit Plans (Details" sheetId="48" r:id="rId48"/>
    <s:sheet name="Advertising Costs (Details)" sheetId="49" r:id="rId49"/>
    <s:sheet name="Income Taxes (Details)" sheetId="50" r:id="rId50"/>
    <s:sheet name="Net (Loss) Income per Share A51" sheetId="51" r:id="rId51"/>
    <s:sheet name="Net (Loss) Income per Share A52" sheetId="52" r:id="rId52"/>
    <s:sheet name="Net (Loss) Income per Share A53" sheetId="53" r:id="rId53"/>
    <s:sheet name="Major Clients (Details)" sheetId="54" r:id="rId54"/>
    <s:sheet name="Areas of Operation (Details)" sheetId="55" r:id="rId55"/>
    <s:sheet name="Commitments and Contingencies -" sheetId="56" r:id="rId56"/>
    <s:sheet name="Commitments and Contingencies57" sheetId="57" r:id="rId57"/>
    <s:sheet name="Rights Agreement (Details)" sheetId="58" r:id="rId58"/>
    <s:sheet name="Recently Issued Accounting Pr59" sheetId="59" r:id="rId59"/>
    <s:sheet name="Quarterly Consolidated Financ60" sheetId="60" r:id="rId60"/>
  </s:sheets>
  <s:definedNames/>
  <s:calcPr calcId="124519" calcMode="auto" fullCalcOnLoad="1"/>
</s:workbook>
</file>

<file path=xl/sharedStrings.xml><?xml version="1.0" encoding="utf-8"?>
<sst xmlns="http://schemas.openxmlformats.org/spreadsheetml/2006/main" uniqueCount="622">
  <si>
    <t>Document and Entity Information - USD ($)</t>
  </si>
  <si>
    <t>12 Months Ended</t>
  </si>
  <si>
    <t>Dec. 31, 2015</t>
  </si>
  <si>
    <t>Mar. 11, 2016</t>
  </si>
  <si>
    <t>Jun. 30, 2015</t>
  </si>
  <si>
    <t>Document and Entity Information</t>
  </si>
  <si>
    <t>Entity Registrant Name</t>
  </si>
  <si>
    <t>DAWSON GEOPHYSICAL CO</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Sep. 30, 2014</t>
  </si>
  <si>
    <t>Current assets:</t>
  </si>
  <si>
    <t>Cash and cash equivalents</t>
  </si>
  <si>
    <t>Short-term investments</t>
  </si>
  <si>
    <t>Accounts receivable, net of allowance for doubtful accounts of $250,000 at December 31, 2015 and September 30, 2014</t>
  </si>
  <si>
    <t>Prepaid expenses and other assets</t>
  </si>
  <si>
    <t>Total current assets</t>
  </si>
  <si>
    <t>Property, plant and equipment</t>
  </si>
  <si>
    <t>Less accumulated depreciation</t>
  </si>
  <si>
    <t>Net property, plant and equipment</t>
  </si>
  <si>
    <t>Intangibles</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less current maturities</t>
  </si>
  <si>
    <t>Deferred tax liability, net</t>
  </si>
  <si>
    <t>Other accrued liabilities</t>
  </si>
  <si>
    <t>Total long-term liabilities</t>
  </si>
  <si>
    <t>Commitments and contingencies</t>
  </si>
  <si>
    <t xml:space="preserve"> </t>
  </si>
  <si>
    <t>Stockholders' equity:</t>
  </si>
  <si>
    <t>Preferred stock-par value $1.00 per share; 4,000,000 shares authorized, none outstanding</t>
  </si>
  <si>
    <t>Common stock-par value $0.01 per share: 35,000,000 shares authorized, 21,629,310 and 14,194,810 shares issued, and 21,580,865 and 14,194,810 shares outstanding at December 31, 2015 and September 30, 2014, respectively</t>
  </si>
  <si>
    <t>Additional paid-in capital</t>
  </si>
  <si>
    <t>Retained earnings</t>
  </si>
  <si>
    <t>Treasury stock, at cost; 48,445 shares at December 31, 2015 and none at September 30, 2014</t>
  </si>
  <si>
    <t>Accumulated other comprehensive loss, net of tax</t>
  </si>
  <si>
    <t>Total stockholders' equity</t>
  </si>
  <si>
    <t>Total liabilities and stockholders' equity</t>
  </si>
  <si>
    <t>CONSOLIDATED BALANCE SHEETS (Parenthetical) - USD ($)</t>
  </si>
  <si>
    <t>CONSOLIDATED BALANCE SHEETS</t>
  </si>
  <si>
    <t>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INCOME - USD ($)</t>
  </si>
  <si>
    <t>3 Months Ended</t>
  </si>
  <si>
    <t>Dec. 31, 2014</t>
  </si>
  <si>
    <t>Sep. 30, 2013</t>
  </si>
  <si>
    <t>CONSOLIDATED STATEMENTS OF OPERATIONS AND COMPREHENSIVE (LOSS) INCOME</t>
  </si>
  <si>
    <t>Operating revenues</t>
  </si>
  <si>
    <t>Operating costs:</t>
  </si>
  <si>
    <t>Operating expenses</t>
  </si>
  <si>
    <t>General and administrative</t>
  </si>
  <si>
    <t>Depreciation and amortization</t>
  </si>
  <si>
    <t>Operating expenses, total</t>
  </si>
  <si>
    <t>(Loss) income from operations</t>
  </si>
  <si>
    <t>Other income (expense):</t>
  </si>
  <si>
    <t>Interest income</t>
  </si>
  <si>
    <t>Interest expense</t>
  </si>
  <si>
    <t>Other income (expense)</t>
  </si>
  <si>
    <t>(Loss) income before income tax</t>
  </si>
  <si>
    <t>Income tax benefit (expense):</t>
  </si>
  <si>
    <t>Current</t>
  </si>
  <si>
    <t>Deferred</t>
  </si>
  <si>
    <t>Income tax benefit (expense)</t>
  </si>
  <si>
    <t>Net (loss) income</t>
  </si>
  <si>
    <t>Other comprehensive loss:</t>
  </si>
  <si>
    <t>Net unrealized loss on foreign exchange rate translation, net of tax</t>
  </si>
  <si>
    <t>Comprehensive (loss) income</t>
  </si>
  <si>
    <t>Basic (loss) income per share attributable to common stock</t>
  </si>
  <si>
    <t>Diluted (loss) income per share attributable to common stock</t>
  </si>
  <si>
    <t>Cash dividend declared per share of common stock</t>
  </si>
  <si>
    <t>Weighted average equivalent common shares outstanding</t>
  </si>
  <si>
    <t>Weighted average equivalent common shares outstanding-assuming dilution</t>
  </si>
  <si>
    <t>CONSOLIDATED STATEMENTS OF STOCKHOLDERS' EQUITY - USD ($)</t>
  </si>
  <si>
    <t>Common Stock</t>
  </si>
  <si>
    <t>Additional Paid-in Capital</t>
  </si>
  <si>
    <t>Retained Earnings</t>
  </si>
  <si>
    <t>Accumulated Other Comprehensive Loss</t>
  </si>
  <si>
    <t>Total</t>
  </si>
  <si>
    <t>Balance at beginning of period at Sep. 30, 2012</t>
  </si>
  <si>
    <t>Balance at beginning of period (in shares) at Sep. 30, 2012</t>
  </si>
  <si>
    <t>Increase (Decrease) in Stockholders' Equity</t>
  </si>
  <si>
    <t>Stock-based compensation expense</t>
  </si>
  <si>
    <t>Shares exchanged for taxes on stock-based compensation</t>
  </si>
  <si>
    <t>Shares exchanged for taxes on stock-based compensation (in shares)</t>
  </si>
  <si>
    <t>Issuance of common stock as compensation</t>
  </si>
  <si>
    <t>Issuance of common stock as compensation (in shares)</t>
  </si>
  <si>
    <t>Forfeiture of restricted stock awards</t>
  </si>
  <si>
    <t>Exercise of stock options</t>
  </si>
  <si>
    <t>Exercise of stock options (in shares)</t>
  </si>
  <si>
    <t>Balance at end of period at Sep. 30, 2013</t>
  </si>
  <si>
    <t>Balance at end of period (in shares) at Sep. 30, 2013</t>
  </si>
  <si>
    <t>Unrealized loss on foreign exchange rate translation</t>
  </si>
  <si>
    <t>Income tax benefit</t>
  </si>
  <si>
    <t>Other comprehensive loss</t>
  </si>
  <si>
    <t>Issuance of common stock under stock compensation plans including tax effect</t>
  </si>
  <si>
    <t>Issuance of common stock under stock compensation plans including tax effect (in shares)</t>
  </si>
  <si>
    <t>Dividends paid</t>
  </si>
  <si>
    <t>Balance at end of period at Sep. 30, 2014</t>
  </si>
  <si>
    <t>Balance at end of period (in shares) at Sep. 30, 2014</t>
  </si>
  <si>
    <t>Balance at end of period at Dec. 31, 2014</t>
  </si>
  <si>
    <t>Balance at end of period (in shares) at Dec. 31, 2014</t>
  </si>
  <si>
    <t>Stock consideration issued in merger</t>
  </si>
  <si>
    <t>Stock consideration issued in merger (in shares)</t>
  </si>
  <si>
    <t>Tax deficit recorded to hypothetical apic pool</t>
  </si>
  <si>
    <t>Balance at end of period at Dec. 31, 2015</t>
  </si>
  <si>
    <t>Balance at end of period (in shares) at Dec. 31, 2015</t>
  </si>
  <si>
    <t>CONSOLIDATED STATEMENTS OF CASH FLOWS - USD ($)</t>
  </si>
  <si>
    <t>CASH FLOWS FROM OPERATING ACTIVITIES:</t>
  </si>
  <si>
    <t>Adjustments to reconcile net (loss) income to net cash provided by (used in) operating activities:</t>
  </si>
  <si>
    <t>Noncash compensation</t>
  </si>
  <si>
    <t>Deferred income tax (benefit) expense</t>
  </si>
  <si>
    <t>Change in other long-term liabilities</t>
  </si>
  <si>
    <t>Loss (gain) on disposal of assets</t>
  </si>
  <si>
    <t>Change in current assets and liabilities:</t>
  </si>
  <si>
    <t>Decrease (increase) in accounts receivable</t>
  </si>
  <si>
    <t>Decrease (increase) in prepaid expenses and other assets</t>
  </si>
  <si>
    <t>Decrease in accounts payable</t>
  </si>
  <si>
    <t>(Decrease) increase in accrued liabilities</t>
  </si>
  <si>
    <t>Increase (decrease) in deferred revenue</t>
  </si>
  <si>
    <t>Net cash provided by (used in) operating activities</t>
  </si>
  <si>
    <t>CASH FLOWS FROM INVESTING ACTIVITIES:</t>
  </si>
  <si>
    <t>Cash acquired from merger</t>
  </si>
  <si>
    <t>Capital expenditures, net of noncash capital expenditures summarized below</t>
  </si>
  <si>
    <t>Proceeds from maturity of short-term investments</t>
  </si>
  <si>
    <t>Acquisition of short-term investments</t>
  </si>
  <si>
    <t>Proceeds from disposal of assets</t>
  </si>
  <si>
    <t>Partial proceeds on flood insurance claim</t>
  </si>
  <si>
    <t>Net cash provided by (used in) investing activities</t>
  </si>
  <si>
    <t>CASH FLOWS FROM FINANCING ACTIVITIES:</t>
  </si>
  <si>
    <t>Proceeds from promissory note</t>
  </si>
  <si>
    <t>Proceeds from notes payable</t>
  </si>
  <si>
    <t>Principal payments on notes payable</t>
  </si>
  <si>
    <t>Principal payments on capital lease obligations</t>
  </si>
  <si>
    <t>Excess tax benefit from share-based payment arrangement</t>
  </si>
  <si>
    <t>Tax withholdings related to stock based compensation awards</t>
  </si>
  <si>
    <t>Proceeds from exercise of stock options</t>
  </si>
  <si>
    <t>Net cash used in financing activities</t>
  </si>
  <si>
    <t>Effect of exchange rate changes i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es</t>
  </si>
  <si>
    <t>NONCASH INVESTING AND FINANCING ACTIVITIES:</t>
  </si>
  <si>
    <t>(Decrease) increase in accrued purchases of property and equipment</t>
  </si>
  <si>
    <t>Capital lease obligations incurred</t>
  </si>
  <si>
    <t>Stock consideration to consummate the merger</t>
  </si>
  <si>
    <t>Financed insurance premiums</t>
  </si>
  <si>
    <t>Summary of Significant Accounting Policies</t>
  </si>
  <si>
    <t>1. Summary of Significant Accounting Policies
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nited States and in Canada.
Principles of Consolidation
The consolidated financial statements include the accounts of the Company and its wholly-owned subsidiaries, Dawson Operating LLC, Eagle Canada, Inc., Dawson Seismic Services Holdings, Inc., Eagle Canada Seismic Services ULC, Tidelands Geophysical Co., Inc. and Exploration Surveys, Inc. All significant intercompany balances and transactions have been eliminated in consolidation.
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
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Property, Plant and Equipment
Property, plant and equipment is capitalized at historical cost and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If there were to be a fifteen percent or more decline in projected cash flows the Company would be required to do further impairment analysis to determine if fair value is less than the carrying amount of the assets at that time. No impairment charges were recognized for the year ended December 31, 2015, the three months ended December 31, 2014, and the years ended September 30, 2014 and 2013.
Leases
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
Intangibles
Trademarks/tradenames resulting from a business combination are not subject to amortiz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 ended December 31, 2015.
Revenue Recognition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lient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lient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 unit of data acquired rate. In these circumstances, these set-up costs that occur prior to initiating revenue recognition are capitalized and amortized as data is acquired.
Stock-Based Compensation
The Company measures all stock-based compensation awards, which include stock options, restricted stock, restricted stock units and common stock awards, using the fair value method and recognizes compensation cost, net of estimated forfeitures, in its financial statements. The Company records compensation expense as operating or general and administrative expense as appropriate in the consolidated statements of operations on a straight-line basis over the vesting period of the related stock options, restricted stock awards or restricted stock unit awards.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loss) income in the consolidated balance sheets. Foreign currency transaction gains (losses) are included in the consolidated statements of operations as other income (expense).
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state and local taxes, valuations allowances, non-deductible expenses, discrete items and expenses related to share-based compensation that are not expected to result in a tax deduction.
Use of Estimates in the Preparation of Financial Statements
Preparation of the accompany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
Reclassifications
Certain reclassifications have been made to the three months ended December 31, 2014 and the years ended September 30, 2014 and 2013 consolidated financial statements to conform to the 2015 presentation. Current deferred income tax assets have been reclassified and presented as a reduction to deferred income tax liabilities, net in the Consolidated Balance Sheet for the year ended September 30, 2014.</t>
  </si>
  <si>
    <t>Short-Term Investments</t>
  </si>
  <si>
    <t>2. Short-Term Investments
The Company had short-term investments at December 31, 2015 and September 2014 consisting of certificates of deposit with original maturities greater than three months, but less than a year. Certificates of deposits with any given banking institution do not exceed the FDIC insurance limit at December 31, 2015 or September 30, 2014.</t>
  </si>
  <si>
    <t>Fair Value of Financial Instruments</t>
  </si>
  <si>
    <t>3. Fair Value of Financial Instruments
At December 31, 2015 and September 30, 2014, the Company's financial instruments included cash and cash equivalents, short-term investments in certificates of deposit, trade and other receivables, other current assets, accounts payable, other current liabilities and term notes (defined below). Due to the short-term maturities of cash and cash equivalents, trade and other receivables, other current assets, accounts payables and other current liabilities, the carrying amounts approximate fair value at the respective balance sheet dates. The carrying value of the term not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term notes and investments in certificates of deposit are level 2 measurements in the fair value hierarchy.</t>
  </si>
  <si>
    <t>Merger</t>
  </si>
  <si>
    <t>4. Merger
On February 11, 2015, the Company completed the Merger. Immediately prior to the effective time of the Merger, Legacy TGC effected a reverse stock split with respect to its common stock, par value $0.01 per share, on a one-for-three ratio (the "Reverse Stock Split") to reduce the total number of shares of Legacy TGC Common Stock outstanding. After giving effect to the Reverse Stock Split, at the effective time of the Merger, without any action on the part of any shareholder, each issued and outstanding share of Legacy Dawson's common stock, par value $0.33-1/3 per share (the "Legacy Dawson Common Stock"), including shares underlying Legacy Dawson's outstanding equity awards (but excluding any shares of Legacy Dawson Common Stock owned by Legacy TGC, Merger Sub or Legacy Dawson or any wholly-owned subsidiary of Legacy Dawson), were converted into the right to receive 1.760 shares of Legacy TGC Common Stock (the "Exchange Ratio").
The Merger was accounted for as a reverse acquisition under the acquisition method of accounting in accordance with ASC No. 805, "Business Combinations." The Company accounted for the transaction by using Legacy Dawson's historical information and accounting policies and adding the assets and liabilities of Legacy TGC at their respective fair values. Consequently, Legacy Dawson's assets and liabilities retained their carrying values and Legacy TGC's assets acquired and liabilities assumed by Legacy Dawson as the accounting acquirer in the Merger were recorded at their fair values measured as of February 11, 2015, the effective date of the Merger.
In the fourth quarter of 2015, management finalized its valuation of assets acquired and liabilities assumed in connection with the Merger. As a result, the fair value of acquired property, plant and equipment was ultimately concluded to be $5,05 5 ,000 higher than preliminarily estimated, the fair value of current liabilities assumed was higher by $943,000, the fair value of current assets was lower by $625,000, and the fair value of intangible assets was lower by $2,953,000. Further, the net deferred tax asset as a result of these adjustments was $53 4 ,000 lower. In the fourth quarter of 2015, we recorded a $628,000 increase to depreciation expense and a $697,000 reduction to amortization expense as compared to what we would have recorded had the final valuations of assets acquired and liabilities assumed been recorded as of the acquisition date in February 2015. The following table summarizes the fair values of the assets acquired and liabilities assumed at the Merger date:
Estimated Fair Value (in 000's)
Stock consideration
$
Interest bearing debt assumed
Debt-free current liabilities
​
​
​
​
​
Total purchase price consideration including liabilities assumed
$
​
​
​
​
​
​
​
​
​
​
Value of current assets
Current assets excluding cash and cash equivalents
$
Cash and cash equivalents
​
​
​
​
​
Total current assets
$
Identified tangible assets
Fair value of property, plant and equipment
$
Identified intangible assets
Trademarks/trade names
$
Net deferred tax asset
$
​
​
​
​
​
Total indicated value of assets
$
​
​
​
​
​
​
​
​
​
​
The value of the stock consideration was determined based on the closing price of Legacy TGC on the February 11, 2015 closing date and the 7,381,476 shares outstanding. As a result of the consideration transferred being less than the book value of net assets acquired, the Company was required to analyze the purchase price allocation and the potential reasonableness of reflecting a bargain purchase. Upon completing this analysis, the Company determined that the Merger was not an acquisition of a distressed business or a bargain purchase and accordingly reflected a substantial reduction in the property, plant and equipment to its fair value which was reflected by the value of the consideration transferred. Furthermore, in allocating the remainder of the purchase price to the indicated fair value of the property, plant and equipment, there was not any excess purchase price to be allocated to goodwill. Measurements used to determine fair value were deemed to be level 3 fair value measurements.
Trade receivables and payables, as well as other current and non-current assets and liabilities, are recorded at their expected settlement amounts as they approximate the fair value of those items at the time of the Merger, based on management's judgments and estimates.
Property, plant and equipment were valued using a combination of the income approach, the market approach and the cost approach which was based on current replacement and/or reproduction cost of the asset as new, less depreciation attributable to physical, functional, and economic factors. Useful lives of the property, plant and equipment were estimated to be between eighteen months and twelve years.
Trademarks were valued using the relief from royalty method. Relief from royalty method under the income approach estimates the cost savings that accrue to the Company which would otherwise have to pay royalties or license fees on revenues earned through the use of the asset. Trademarks are considered to have an indefinite life and as a result are not amortizable.
Existing long term debt assumed in the Merger was recorded at fair valued based on a current market rate.
Deferred income tax assets and liabilities as of the acquisition date represent the expected future tax consequences of temporary differences between the fair values of the assets acquired and liabilities assumed and their tax bases. At the acquisition date, the Company accrued approximately $865,000 for unrecognized tax benefits and contingencies related to certain tax matters.
The Company incurred approximately $3,314,000 in merger-related costs on a pretax basis during the year ended December 31, 2015. T his amount is reflected in the accompanying consolidated statements of operations.
The Company has integrated the operations of Legacy TGC. Additionally, the Company operates in one segment and has a single company-wide management team that administers all service contracts as a whole rather than by discrete operating segments. The Company tracks only basic operational data by area and does not track results by legacy origin. Therefore, it is impracticable to disclose the amount of revenues and earnings or losses attributable to Legacy TGC during the year ended December 31, 2015.
Pro Forma Information
The following unaudited pro forma condensed financial information for the three and twelve months ended December 31, 2015 and 2014 gives effect to the Merger as if it had occurred on January l,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The unaudited pro forma financial information reflects certain adjustments related to the acquisition, such as (1) to record certain incremental expenses resulting from purchase accounting adjustments, such as reduced depreciation expense in connection with the fair value adjustments to property, plant and equipment; and (2) to record the related tax effects. Shares used in the calculations of earnings per share in the table below were 21,537,480 for the year ended December 31, 2015, 21,400,593 for the three months ended December 31, 2014 and 21,367,677 for the year ended September 30, 2014 .
Year Ended December 31,
Three Months Ended December 31,
Year Ended September 30,
2015
2014
2014
Pro forma total revenues
$
$
$
Pro forma net loss
$
)
$
)
$
)
Pro forma net loss per share
Basic
$
)
$
)
$
)
Diluted
$
)
$
)
$
)</t>
  </si>
  <si>
    <t>Property, Plant and Equipment</t>
  </si>
  <si>
    <t>5. Property, Plant and Equipment
Property, plant and equipment, together with the related estimated useful lives, were as follows:
December 31,
September 30,
2015
2014
Useful Lives
Land, building and other
$
$
3 to 40 years
Recording equipment
5 to 10 years
Line clearing equipment
5 years
Vibrator energy sources
5 to 15 years
Vehicles
1.5 to 10 years
​
​
​
​
​
​
​
​
​
Less accumulated depreciation
)
)
​
​
​
​
​
​
​
​
​
Net property, plant and equipment
$
$
​
​
​
​
​
​
​
​
​
​
​
​
​
​
​
​
​
​</t>
  </si>
  <si>
    <t>Supplemental Consolidated Balance Sheet Information</t>
  </si>
  <si>
    <t>6. Supplemental Consolidated Balance Sheet Information
Other current liabilities consist of the following at December 31, 2015 and September 30, 2014:
December 31,
September 30,
2015
2014
Accrued self-insurance reserves
$
$
Income and franchise taxes payable
Other accrued expenses and current liabilities
​
​
​
​
​
​
​
​
Total other current liabilities
$
$
​
​
​
​
​
​
​
​
​
​
​
​
​
​
​
​</t>
  </si>
  <si>
    <t>Debt</t>
  </si>
  <si>
    <t>7. Debt
Legacy Dawson and Legacy TGC each had a credit agreement in effect prior to the Merger (the "Legacy Dawson Credit Agreement" and the "Legacy TGC Credit Agreement," respectively), which continued our obligations following the Merger. On June 30, 2015, we entered into an amendment to the Legacy TGC Credit Agreement with our lender, Sovereign Bank, (as so amended, and as further amended pursuant to the LOC Amendment (as defined below), the "Existing Credit Agreement") for the purpose of renewing, extending and increasing our line of credit under such agreement. In connection with this amendment to the Legacy TGC Credit Agreement, we entered into a new term loan evidenced by a promissory note dated June 30, 2015 in the aggregate principal amount of $5,144,000 (the "New Term Loan") and used the proceeds of the New Term Loan to repay in full and terminate the Legacy Dawson Credit Agreement and its master advance term note agreement in connection therewith (collectively, the "Legacy Dawson Credit Facilities").
Existing Credit Agreement
Our Existing Credit Agreement with Sovereign Bank includes a term loan feature and a revolving loan feature, and also allows for the issuance of letters of credit or and other promissory notes. We can borrow up to a maximum of $20.0 million pursuant to the Existing Credit Agreement, subject to the terms and limitations discussed below.
As of December 31, 2015, we had one outstanding note payable under the term loan feature of the Existing Credit Agreement with a principal amount of $3,429,000. We had two outstanding notes payable under the Existing Credit Agreement that are not under the term loan feature (and therefore do not count towards the maximum amounts that we may borrow) which were incurred to purchase (and are secured by) equipment, representing a remaining aggregate principal amount of $5,225,000 as of December 31, 2015. In addition, the Existing Credit Agreement permits us to borrow, repay and re-borrow, from time to time until June 30, 2017, up to the lesser of $20.0 million or 80% of our eligible accounts receivable less the then-outstanding principal balance of the New Term Loan (the "Existing Line of Credit"). We did not utilize the Existing Line of Credit during 2015, and we have the full Existing Line of Credit available for borrowing. Because our ability to borrow funds under our revolving line of credit is tied to the amount of our eligible accounts receivable, if our accounts receivable decrease materially for any reason, including delays, reductions or cancellations by clients or decreased demand for our services, our ability to borrow to fund operations or other obligations may be limited.
On November 25, 2015, we entered into an amendment (the "LOC Amendment") to the Existing Credit Agreement to provide for the issuance of a letter of credit in the principal amount of $1,767,000 in favor of AIG Assurance Company in order to support payment of certain insurance premiums of the Company. The principal amount of this letter of credit counts as funds borrowed under our Existing Line of Credit.
Our obligations under the Existing Line of Credit are secured by a security interest in our accounts receivable, and the term notes are secured by certain of our core equipment. Interest on amounts outstanding under the Existing Credit Agreement accrues at the lesser of 4.5% or the prime rate (as quoted in the Wall Street Journal), subject to an interest rate floor of 2.5%. The Existing Credit Agreement contains customary covenants for credit facilities of this type, including limitations on disposition of assets, mergers and other fundamental changes. We are also obligated to meet certain financial covenants, including (i) a ratio of (x) total liabilities minus subordinated debt to (y) tangible net worth plus subordinated debt not to exceed 1.00:1.00, (ii) a ratio of current assets to current liabilities of at least 1.50:1.00 and (iii) required tangible net worth of not less than $150,000,000. We were in compliance with all covenants under the Existing Credit Agreement, including specified ratios, as of December 31, 2015.
Legacy Dawson Credit Facilities
Prior to its repayment and termination, the Legacy Dawson Credit Facilities provided for a revolving line of credit and term loans to be made pursuant to notes. We did not utilize the line of credit available under the Legacy Dawson Credit Facilities prior to the termination of the Legacy Dawson Credit Facilities. Prior to termination of the Legacy Dawson Credit Facilities, we had three outstanding notes payable under the term loan feature of the Legacy Dawson Credit Agreement. All amounts owed under the Legacy Dawson Credit Facilities were repaid on June 30, 2015 using proceeds of the New Term Loan and totaled $5,144,000.
Other Indebtedness
We had one outstanding note, in the remaining principal amount of $838,000 at December 31, 2015 payable to a finance company for insurance.
In addition, the Company leases vehicles and certain specialized seismic equipment under leases classified as capital leases. The Company's balance sheets as of December 31, 2015 and September 30, 2014 includes capital lease obligations of $1,199,000 and $1,321,000, respectively.
The following tables set forth the aggregate principal amount outstanding under our outstanding notes payable and the interest rates and monthly payments as of December 31, 2015 and September 30, 2014. Information as of September 30, 2014 does not include indebtedness of Legacy TGC as of such date, due to the accounting treatment of the Merger as a reverse acquisition as described in Note 4.
Year Ended December 31, 2015
Year Ended September 30, 2014
Notes payable to commercial banks
Aggregate principal amount outstanding
$8,654,000
$10,364,000
Interest rates
3.5% - 4.5%
3.2% - 3.8%
Year Ended December 31, 2015
Year Ended September 30, 2014
Notes payable to finance company for insurance
Aggregate principal amount outstanding
$
—
Interest rates
%
—
The aggregate maturities of the notes payable at December 31, 2015 are as follows:
January 2016 - December 2016
$
January 2017 - December 2017
​
​
​
​
​
$
​
​
​
​
​
​
​
​
​
​
The Company leases vehicles and certain specialized seismic equipment under leases classified as capital leases.
The aggregate maturities of obligations under capital leases at December 31, 2015 are as follows:
January 2016 - December 2016
$
January 2017 - December 2017
​
​
​
​
​
$
​
​
​
​
​
​
​
​
​
​
Interest rat es on these leases ranged from 3.16% to 6.88 %.</t>
  </si>
  <si>
    <t>Stock-Based Compensation</t>
  </si>
  <si>
    <t>8. Stock-Based Compensation
At December 31, 2015, the Company had two stock-based compensation plans: (i) the Amended and Restated Dawson Geophysical Company 2006 Stock and Performance Incentive Plan (the "Legacy Dawson Plan"), which originated from Legacy Dawson and (ii) the Amended and Restated Dawson Geophysical Company 2006 Stock Awards Plan (formerly known as the TGC Industries, Inc. 2006 Stock Awards Plan) (the "Legacy TGC Plan"), which originated from Legacy TGC. As a result of the Merger, the Company administers both the Legacy Dawson Plan and the Legacy TGC Plan. The awards outstanding and available under these plans and their associated accounting treatment are discussed below.
In 2006, Legacy Dawson adopted the Legacy Dawson Plan. The Legacy Dawson Plan, which was amended and restated in connection with the Merger, provides for the issuance of up to 827,647 shares of authorized Company common stock (which represents the adjusted number of shares subject to outstanding awards and available for issuance under new awards immediately following the Merger, and the unadjusted number of shares originally reserved under the Legacy Dawson Plan was 750,000). At the date of the Merger, 466,136 shares were available for issuance (immediately following such Merger) pursuant to new grants under the Legacy Dawson Plan to officers, directors, employees and consultants of the Company (who were not otherwise officers, directors, employees or consultants of Legacy TGC immediately prior to the Merger). The Legacy Dawson Plan provides for the issuance of stock options, common stock grants, restricted stock grants, restricted stock units and other forms of awards. Stock option grant prices awarded under the Legacy Dawson Plan may not be less than the fair market value of the common stock subject to such option on the grant date, and the term of stock options shall extend no more than ten years after the grant date. The Legacy Dawson Plan terminates November 28, 2016.
In 2006, the Company adopted the Legacy TGC Plan. The Legacy TGC Plan, which was amended and restated in connection with the Merger, provides for the issuance of up to 1,000,000 shares of authorized Company common stock. At the date of the Merger, 412,254 shares were available for issuance pursuant to new grants under the Legacy TGC Plan to officers, directors and employees of the Company. The Legacy TGC Plan provides for the issuance of stock options, common stock grants and restricted stock grants. Stock option grant prices awarded under the Legacy TGC Plan may not be less than the fair market value of the common stock subject to such option on the grant date, and the term of stock options shall extend no more than ten years after the grant date. The Legacy TGC Plan terminates March 29, 2016. At the time of the Merger, Legacy TGC had no restricted stock grants outstanding.
Impact of Stock-based Compensation:
The following table summarizes stock-based compensation expense, which is included in operating or general and administrative expense as appropriate in the consolidated statements of operations, for the year ended December 31, 2015, the three months ended December 31, 2014 and years ended September 30, 2014 and 2013:
Year Ended December 31,
Three Months Ended December 31,
Year Ended September 30,
2015
2014
2014
2013
Stock Options
$
—
$
—
$
—
$
Restricted Stock Awards
Restricted Stock Units
Common Stock Awards
​
​
​
​
​
​
​
​
​
​
​
​
​
​
Total Compensation Expense
$
$
$
$
​
​
​
​
​
​
​
​
​
​
​
​
​
​
​
​
​
​
​
​
​
​
​
​
​
​
​
​
Stock Options:
Legacy Dawson estimated the fair value of each stock option on the date of grant using the Black-Scholes option pricing model. Legacy TGC estimated the fair value of each stock option on the date of grant using the Binomial Lattice Model. No stock options have been awarded during the three months ended December 31, 2014 and the year ended December 31, 2015. Actual value realized with stock options, if any, is dependent on the future performance of the Company's common stock and overall stock market conditions.
A summary of the Company's employee stock options as of December 31, 2015 as well as activity during the three months ended December 31, 2014, the year ended September 30, 2014 and the year ended December 31, 2015 is presented below.
Number of Optioned Shares(1)
Weighted Average Exercise Price(1)
Weighted Average Remaining Contractual Term in Years
Balance as of September 30, 2014 and December 31, 2014
$
Forfeited
)
$
Oustanding and vested Legacy TGC options
$
Options cancelled
)
$
​
​
​
​
​
​
​
​
​
​
​
Balance as of December 31, 2015
$
​
​
​
​
​
​
​
​
​
​
​
​
​
​
​
​
​
​
​
​
​
​
Exercisable as of December 31, 2015
$
​
​
​
​
​
​
​
​
​
​
​
​
​
​
​
​
​
​
​
​
​
​
(1)
Balance of optioned shares and weighted average exercise price converted for the Merger that occurred February 11, 2015.
Stock options issued under the Legacy TGC and Legacy Dawson plans are incentive stock options. No tax deduction is recorded when options are awarded. If an exercise and sale of vested options results in a disqualifying disposition, a tax deduction for the Company occurs.
Outstanding options at December 31, 2015 expire from November 2016 to July 2019. There was no unrecognized compensation costs related to stock option awards as of December 31, 2015.
There were no options granted or vested and there were no excess tax benefits from disqualifying dispositions during the year ended December 31, 2015, the three months ended December 31, 2014 and the years ended September 30, 2014 and 2013. No options were exercised during the year ended December 31, 2015 or the three months ended December 31, 2014 or the year ended September 30, 2013. The total intrinsic value of options exercised during the year ended September 30, 2014 was $13,000, respectively.
No cash was received from option exercises under all share-based payment arrangements during the year ended December 31, 2015 and the three months ended December 31, 2014. Cash received from option exercises under all share-based payment arrangements during the years ended September 30, 2014 and 2013 was $32,000 and $608,000, respectively.
Restricted Stock Awards:
There were no restricted stock grants in year ended December 31, 2015, three months ended December 31, 2014, or years ended September 30, 2014 and 2013.
At September 30, 2014 and December 31, 2014, 182,160 restricted share awards with a weighted average grant date fair value (based on the market price of the Company's stock on the date of grant) of $13.38 per share were outstanding. As of December 31, 2015, all restricted stock has vested and no awards were outstanding.
Restricted Stock Units:
The Company granted 10,000, 94,898, 38,555 and 3,520 restricted stock units in the year ended December 31, 2015, the three months ended December 31, 2014 and the years ended September 30, 2014 and 2013, respectively, with a weighted average grant date fair value of $5.76, $6.79, $18.02 and $15.42, respectively. The fair value of restricted stock units equals the market price of the Company's stock on the grant date.
A summary of the Company's nonvested restricted stock unit awards as of December 31, 2015 as well as activity during the three months ended December 31, 2014 and the year ended December 31, 2015 is presented below.
Number of Restricted Share Units(1)
Weighted Average Grant Date Fair Value(1)
Balance as of September 30, 2014
$
Grants
Balance as of December 31, 2014
$
Grants
Vested
)
​
​
​
​
​
​
​
​
Balance as of December 31, 2015
$
​
​
​
​
​
​
​
​
​
​
​
​
​
​
​
​
(1)
Balance of restricted share units and weighted average grant date fair value price converted for merger that occurred February 11, 2015.
As of December 31, 2015, there was approximately $587,000 of unrecognized compensation cost related to nonvested restricted stock units. This cost is expected to be recognized over a weighted average period of 1.78 years.
Common Stock Awards:
The Company granted common shares with immediate vesting to outside directors and employees in year ended December 31, 2015, the three months ended December 31, 2014 and the years ended September 30, 2014 and 2013 as follows:
Number of Shares Granted
Weighted Average Grant Date Fair Value
Year Ended December 31, 2015
$
Three Months Ended December 31, 2014
$
Year Ended September 30, 2014
$
Year Ended September 30, 2013
$</t>
  </si>
  <si>
    <t>Dividends</t>
  </si>
  <si>
    <t>9. Dividends
The Company has not paid dividends during calendar year 2015. During calendar year 2014, four quarterly dividends of $0.05 per share were paid to shareholders of record representing an aggregate dividend of approximately $645,000 on each payment date on the number of issued and outstanding Common Stock as of the applicable declaration date, or approximately $2,580,000.
While there are currently no restrictions prohibiting the Company from paying dividends, the Board of Directors, after consideration of general economic and market conditions affecting the energy industry in general, and the oilfield services business in particular, determined that the Company would not pay a dividend in respect of the foreseeable future. Payment of any dividends in the future will be at the discretion of our board and will depend on our financial condition, results of operations, capital and legal requirements, and other factors deemed relevant by the board.</t>
  </si>
  <si>
    <t>Employee Benefit Plans</t>
  </si>
  <si>
    <t>10. Employee Benefit Plans
The Company provides a 401(k) plan as part of its employee benefits package in order to retain quality personnel. Legacy Dawson elected to match 100% of the employee contributions up to a maximum of 6% of the participant's gross salary under the Legacy Dawson 401(k) plan for the year ended December 31, 2015, the three months ended December 31, 2014, and the years ended September 30, 2014 and 2013. Legacy Dawson's 401(k) plan was retained in connection with the merger. Legacy TGC's 401(k) plan, which was terminated in connection with the Merger, is consistent with Legacy Dawson's 401(k) plan except Legacy TGC matched 50% of the employee's contribution up to a maximum of 6% of the participant's gross salary. The Company's matching contributions under Legacy Dawson's 401(k) plan for calendar year 2015, three months ended December 31, 2014, and fiscal 2014 and 2013 were approximately $1,849,000, $462,000, $1,895,000 and $1,747,000, respectively. Legacy TGC's employees rolled on to the Legacy Dawson 401(k) plan during 2015. In addition, the Company's matching contributions to the Legacy TGC 401(k) plan (prior to such plan's termination) during 2015 were $98,000.</t>
  </si>
  <si>
    <t>Advertising Costs</t>
  </si>
  <si>
    <t>11. Advertising Costs
Advertising costs are charged to expense as incurred. Advertising costs totaled $466,000 during the year ended December 31, 2015, $62,000 during the three months ended December 31, 2014, $223,000 and $319,000 during the years ended September 30, 2014 and 2013, respectively.</t>
  </si>
  <si>
    <t>Income Taxes</t>
  </si>
  <si>
    <t>12. Income Taxes
The Company's components of (loss) income before income taxes are as follows:
Year Ended December 31,
Three Months Ended December 31,
Year Ended September 30,
2015
2014
2014
2013
(Loss) income before income taxes
Domestic
$
)
$
)
$
)
$
Foreign
)
)
)
)
​
​
​
​
​
​
​
​
​
​
​
​
​
​
Total
$
)
$
)
$
)
$
​
​
​
​
​
​
​
​
​
​
​
​
​
​
​
​
​
​
​
​
​
​
​
​
​
​
​
​
The Company recorded income tax benefit of $13, 755 ,000 and $1,912,000 for the year ended December 31, 2015 and the three months ended December 31, 2014, respectively. In year ended September 30, 2014, the Company recorded income tax benefit of $5,280,000 as compared to expense of $9,090,000 in year ended September 30, 2013.
Income tax benefit (expense) is comprised of the following:
Year Ended December 31,
Three Months Ended December 31,
Year Ended September 30,
2015
2014
2014
2013
Current federal benefit (expense)
$
—
$
$
)
Current state expense
)
$
)
)
)
Current foreign expense
—
—
)
—
Deferred foreign benefit (expense)
—
—
—
Deferred federal benefit (expense)
)
Deferred state benefit (expense)
)
​
​
​
​
​
​
​
​
​
​
​
​
​
​
Total
$
$
$
$
)
​
​
​
​
​
​
​
​
​
​
​
​
​
​
​
​
​
​
​
​
​
​
​
​
​
​
​
​
The income tax provision differs from the amount computed by applying the statutory federal income tax rate to (losses) income before income taxes as follows:
Year Ended December 31,
Three Months Ended December 31,
Year Ended September 30,
2015
2014
2014
2013
Tax benefit (expense) computed at statutory rate of 35%
$
$
$
$
)
Change in valuation allowance
)
)
)
)
State income tax benefit (expense), net of federal tax
)
)
Foreign losses
Transaction costs
)
)
)
—
Other
)
)
)
)
​
​
​
​
​
​
​
​
​
​
​
​
​
​
Income tax benefit (expense)
$
$
$
$
)
​
​
​
​
​
​
​
​
​
​
​
​
​
​
​
​
​
​
​
​
​
​
​
​
​
​
​
​
The principal components of the Company's net deferred tax liability are as follows:
December 31, 2015
September 30, 2014
Deferred tax assets:
Federal tax net operating loss (NOL) carryforward
$
$
Foreign tax NOL carryforward
Deferred revenue
Restricted stock
Workers' compensation
State tax NOL carryforward
Self-insurance
Canadian start-up costs
AMT credit carry forward
Foreign tax credit
Other comprehensive income
Unrecognized tax benefits
—
Other
)
​
​
​
​
​
​
​
​
Total gross deferred tax assets
Less valuation allowance
)
)
Total net deferred tax assets
Deferred tax liabilities:
Property and equipment
)
)
​
​
​
​
​
​
​
​
Total net deferred tax liability
$
)
$
)
​
​
​
​
​
​
​
​
​
​
​
​
​
​
​
​
At December 31, 2015, the Company had a gross NOL for U.S. federal income tax purposes of approximately $65,719,000. This NOL will begin to expire in 2029. The Company will carry forward the net federal NOL of approximately $23,002,000. The Company also had net state NOLs that will affect state taxes of approximately $850,000 at December 31, 2015. State NOLs began to expire in 2015. Carryback provisions are not allowed by all states, accordingly the state NOLs give rise to a deferred tax asset. Several of these carry forwards are primarily available in states where the Company believes the assets cannot be deemed to be more likely than not realizable. Based on management's belief that the net operating loss carry forwards are not realizable, a $ 526 ,000 valuation allowance, net of federal benefit was maintained to offset these deferred tax assets as of December 31, 2015. The Company also has Canadian deferred tax assets that will begin to expire in 2032. The Company has recorded a partial valuation allowance of $3,181,000 against the Canadian deferred tax assets because management believes it is currently not more likely than not to be realizable.
In conjunction with the Merger at February 11, 2015, the Company established an accrual for unrecognized tax benefits of $715,000. At December 31, 2015, the Company increased this accrual for unrecognized tax benefits to $1,684,000. There were no unrecognized tax benefits at the three months ended December 31, 2014 or the years ended September 30, 2014 and 2013. The tax years generally subject to future examination by tax authorities are for years ended December 31, 2012 and after. While it is expected that the amount of unrecognized tax benefits will change in the next twelve months, the Company does not expect any change to have a significant impact on its results of operations. The Company's policy is to recognize interest and penalties related to unrecognized tax benefits in income tax expense. There was no interest and penalties recognized in the year ended December 31, 2015, three months ended December 31, 2014 or in the years ended September 30, 2014 or 2013.</t>
  </si>
  <si>
    <t>Net (Loss) Income per Share Attributable to Common Stock</t>
  </si>
  <si>
    <t>13. Net (Loss) Income per Share Attributable to Common Stock
Net (loss) income per share attributable to common stock is calculated using the two-class method. The two-class method is an allocation method of calculating (loss) earnings per share when a company's capital structure includes participating securities that have rights to undistributed earnings. The Company's employees and officers that hold unvested restricted stock are entitled to dividends when the Company pays dividends. The Company's basic net (loss) income per share attributable to common stock is computed by reducing the Company's net (loss) income by the net income allocable to unvested restricted stockholders that have a right to participate in earnings. The Company's employees and officers that hold unvested restricted stock do not participate in losses because they are not contractually obligated to do so. The undistributed earnings are allocated based on the relative percentage of the weighted average unvested restricted stock awards. The basic net (loss) income per share attributable to common stock is computed by dividing the net (loss) income attributable to common stock by the weighted average shares outstanding. The weighted average shares outstanding for the year ended December 31, 2015 was calculated by totaling (i) the product of (x) the weighted shares of Legacy Dawson Common Stock outstanding at the beginning of the year multiplied by (y) the Exchange Ratio, plus (ii) the number of shares associated with awards of Legacy Dawson restricted stock and restricted stock units that vested in conjunction with the Merger, weighted as of February 11, 2015, plus (iii) the number of shares of Legacy TGC Common Stock outstanding immediately prior to the Merger, weighted to reflect that such shares were outstanding from February 11, 2015 until December 31, 2015. The weighted average number of shares outstanding for the three months ended December 31, 2014 and for the years ended September 30, 2014 and 2013 were calculated as if the Merger had occurred at the beginning of the respective period, and the components of the weighted average shares calculation were multiplied by the Exchange Ratio. The Company's dilutive net (loss) income per share attributable to common stock is computed by adjusting basic net (loss) income per share attributable to common stock by diluted income allocable to unvested restricted stock, if any, divided by weighted average diluted shares outstanding. A reconciliation of the basic and diluted (loss) income per share attributable to common stock is as follows:
Year Ended December 31,
Three Months Ended December 31,
Year Ended September 30,
2015
2014
2014
2013
(in thousands, except share and per share data)
Net (loss) income
$
)
$
)
$
)
$
Income allocable to unvested restricted stock
—
)
)
)
​
​
​
​
​
​
​
​
​
​
​
​
​
​
Basic (loss) income attributable to common stock
$
)
$
)
$
)
$
​
​
​
​
​
​
​
​
​
​
​
​
​
​
​
​
​
​
​
​
​
​
​
​
​
​
​
​
Reallocation of participating earnings
—
—
—
​
​
​
​
​
​
​
​
​
​
​
​
​
​
Diluted (loss) income attributable to common stock
$
)
$
)
$
)
$
​
​
​
​
​
​
​
​
​
​
​
​
​
​
​
​
​
​
​
​
​
​
​
​
​
​
​
​
Weighted average common shares outstanding:
Basic
Dilutive common stock options and restricted stock units
—
—
—
​
​
​
​
​
​
​
​
​
​
​
​
​
​
Diluted
​
​
​
​
​
​
​
​
​
​
​
​
​
​
​
​
​
​
​
​
​
​
​
​
​
​
​
​
Basic (loss) income attributable to a share of common stock
$
)
$
)
$
)
$
​
​
​
​
​
​
​
​
​
​
​
​
​
​
​
​
​
​
​
​
​
​
​
​
​
​
​
​
Diluted (loss) income attributable to a share of common stock
$
)
$
)
$
)
$
​
​
​
​
​
​
​
​
​
​
​
​
​
​
​
​
​
​
​
​
​
​
​
​
​
​
​
​
The Company had a net loss in the year ended December 31, 2015, the three months ended December 31, 2014, and the year ended September 30, 2014. As a result, all stock options and restricted stock units were anti-dilutive and excluded from weighted average shares used in determining the diluted loss attributable to a share of common stock for the respective periods. The following weighted average numbers of stock options and restricted stock units have been excluded from the calculation of diluted loss per share attributable to common stock, as their effect would be anti-dilutive for the year ended December 31, 2015, the three months ended December 31, 2014, and the year ended September 30, 2014:
Year Ended December 31,
Three Months ended December 31,
Year Ended September 30,
2015
2014
2014
Stock options
Restricted stock units
​
​
​
​
​
​
​
​
​
​
​
Total
​
​
​
​
​
​
​
​
​
​
​
​
​
​
​
​
​
​
​
​
​
​
There were no weighted average number of stock options or restricted stock units that were anti-dilutive for the year ended September 30, 2013.
The following weighted average shares of unvested restricted stock were included in common stock outstanding as such shares have a nonforfeitable right to participate in any dividends that might be declared and have the right to vote:
Year Ended December 31,
Three Months Ended December 31,
Year Ended September 30,
2015
2014
2014
2013
Restricted Stock</t>
  </si>
  <si>
    <t>Major Clients</t>
  </si>
  <si>
    <t>14. Major Clients
The Company operates in only one business segment, contract seismic data acquisition and processing services. Sales to these clients, as a percentage of operating revenues that exceeded 10%, were as follows:
Year Ended December 31, 2015
Three Months Ended December 31, 2014
Year Ended September 30, 2014
Year Ended September 30, 2013
A
%
%
%
%
B
%
%
%
%
C
—
—
%
—
The Company does not believe that the loss of any client listed above would have a material adverse effect on the Company.</t>
  </si>
  <si>
    <t>Areas of Operation</t>
  </si>
  <si>
    <t>15. Areas of Operation
The U.S. and Canada are the only countries of operation for the Company.
Revenues for the year ended December 31, 2 015 were $234,685,000 with $2 22,154 ,000 earned in the United States and $1 2,531 ,000 earned in Canada. Revenues for the three months ended December 31, 2014 were $ 50,802,000, all earned in the United States. Revenues for the fiscal year ended September 30, 2014 were $261,683,000 with $256,110,000 earned in the United States and $5,5 73,000 earned in Canada. Revenues for the fiscal year ended September 30, 2013 were $305,299,000 with $303,869,000 earned in the United States and $1,430,000 earned in Canada.
Net l ong-lived assets as of December 31, 2015 were approximately $147,567,000, with $136,758,000 located in the United States and $10,809,000 located in Canada. Net l ong-lived assets as of September 30, 2014 were approximately $164,494,000, with $163,880,000 located in the United States and $614,000 located in Canada.</t>
  </si>
  <si>
    <t>Commitments and Contingencies</t>
  </si>
  <si>
    <t>Commitments and Contingencies.</t>
  </si>
  <si>
    <t>16.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The Company experiences contractual disputes with its clients from time to time regarding the payment of invoices or other matters. While the Company seeks to minimize these disputes and maintain good relations with its clients, the Company has in the past, and may in the future, experience disputes that could affect its revenues and results of operations in any period.
The Company has non-cancelable operating leases for office and shop space in Midland, Plano, Denison, Houston, Denver, Oklahoma City and Calgary, Alberta.
The following table summarizes payments due in specific periods related to the Company's contractual obligations with initial terms exceeding one year as of December 31, 2015.
Payments Due by Period (in 000's)
Total
Within 1 Year
2 - 3 Years
4 - 5 Years
After 5 Years
Operating lease obligations (office space)
$
$
$
$
$
​
​
​
​
​
​
​
​
​
​
​
​
​
​
​
​
​
​
​
​
​
​
​
​
​
​
​
​
​
​
​
​
​
​
Some of the Company's operating leases contain predetermined fixed increases of the minimum rental rate during the initial lease term. For these leases, the Company recognizes the related expense on a straight-line basis and records deferred rent as the difference between the amount charged to expense and the rent paid. Rental expense under the Company's operating leases with initial terms exceeding one year was $1,691,000 for the year ended December 31, 2015, $242,000 for the three months ended December 31, 2014, and $965,000 and $900,000 for the years ended September 30, 2014 and 2013, respectively.
As of December 31, 2015, the Company had unused letters of credit of approximately $1,767,000. The Company's letters of credit of $1,767,000 are associated with the Company's existing insurance coverage.
Also as of December 31, 2015, the Company had unused letters of credit of approximately $233,000. The Company's letters of credit are associated with the Company's self-insured retention on workers' compensation claims. Effective in fiscal 2012, the Company was no longer self-insured for workers' compensation claims after October 1, 2011. The unused letters of credit of $233,000 are associated with workers' compensation claims outstanding prior to October 1, 2011.</t>
  </si>
  <si>
    <t>Rights Agreement</t>
  </si>
  <si>
    <t>17. Rights Agreement
Legacy Dawson executed a Rights Agreement, dated as of July 23, 2009, between Legacy Dawson and Mellon Investors Services, LLC, as rights agent (the "Rights Agreement"). The Rights Agreement set forth and governed the rights that were dividended to the holders of record of the common stock of Legacy Dawson at the close of business on July 23, 2009 (the "Rights"). The Rights, if triggered, would have entitled the registered holder to purchase from Legacy Dawson certain fractional shares of Series A Junior Participating Preferred Stock, par value $1.00 per share, of Legacy Dawson.
On October 8, 2014, Legacy Dawson entered into an amendment to the rights agreement (the "Rights Amendment") with the rights agent in order to include provisions such that (a) the Merger would not trigger any action under the Rights Agreement and no distribution of rights would occur by virtue of the Merger or the consummation of the other transactions contemplated thereby and (b) the rights would expire at the effective time of the Merger. Pursuant to the Rights Amendment, the Rights Agreement expired pursuant to its terms upon the closing of the Merger on February 11, 2015.</t>
  </si>
  <si>
    <t>Recently Issued Accounting Pronouncements</t>
  </si>
  <si>
    <t>18. Recently Issued Accounting Pronouncements
In February 2016, the FASB issued ASU No. 2016-02, Leases (Topic 842) which will require organizations that lease assets to recognize on the balance sheet the assets and liabilities for the rights and obligations created by those leases. This ASU is effective for the annual period ending after December 15, 2016, and for annual and interim periods thereafter. Early adoption is permitted. The Company is currently evaluating the new guidance to determine the impact it will have on its consolidated financial statements.
In November 2015, the FASB issued ASU No. 2015-17 to simplify income tax accounting. The update requires that all deferred tax assets and liabilities be classified as noncurrent on the balance sheet instead of separating deferred taxes into current and noncurrent amounts. This update is effective for fiscal years beginning after December 15, 2016, and interim periods within those fiscal years, and may be adopted earlier on a voluntary basis. The Company elected to early adopt this guidance during the fourth quarter of 2015 and have applied a full retrospective approach to all periods presented. Current deferred income tax assets of $5,977,000 as of September 30, 2014 have been reclassified and presented as a reduction to deferred income tax liabilities, net, in the Consolidated Balance Sheet.
In September 2015, the FASB issued ASU No. 2015-16, "Business Combinations —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entities for fiscal years beginning after December 15, 2015 and interim periods within those fiscal years. Early adoption is permitted. The Company adopted ASU 2015-16 during the quarter ended September 30, 2015. The adoption of ASU 2015-16 did not materially affect the Company's consolidated results of operations, cash flows, financial position or financial statement disclosures.
In August 2014, the FASB issued ASU No. 2014-15, "Presentation of Financial Statements — Going Concern" (Subtopic 205-40). This ASU provides guidance on management's responsibility to evaluate whether there is substantial doubt about an entity's ability to continue as a going concern and in certain circumstances to provide related footnote disclosures. This ASU is effective for the annual period ending after December 15, 2016, and for annual and interim periods thereafter. Early adoption is permitted. The Company does not expect the adoption of this guidance will have any material impact on its consolidated financial statements.
In May 2014, the FASB issued ASU No.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Early adoption is permitted, but only for fiscal years beginning after December 15, 2016. Entities have the option of using either a full retrospective or modified approach to adopt ASU 2014-09. The Company is currently evaluating the new guidance to determine the impact it will have on its consolidated financial statements and the method of adoption.</t>
  </si>
  <si>
    <t>Concentrations of Credit Risk</t>
  </si>
  <si>
    <t>19. Concentrations of Credit Risk
Financial instruments that potentially expose the Company to concentrations of credit risk at any given time may consist of cash and cash equivalents, money market funds and overnight investment accounts, short-term investments in certificates of deposit, trade and other receivables and other current assets. At December 31, 2015 and September 30, 2014, the Company had deposits with domestic and international banks in excess of federally insured limits. Management believes the credit risk associated with these deposits is minimal. Money market funds seek to preserve the value of the investment, but it is possible to lose money investing in these funds.
The Company's sales are to clients whose activities relate to oil and natural gas exploration and production. The Company generally extends unsecured credit to these clients; therefore, collection of receivables may be affected by the economy surrounding the oil and natural gas industry or other economic conditions. The Company closely monitors extensions of credit and may negotiate payment terms that mitigate risk.</t>
  </si>
  <si>
    <t>Quarterly Consolidated Financial Data (Unaudited)</t>
  </si>
  <si>
    <t>20. Quarterly Consolidated Financial Data (Unaudited)
Quarter Ended
December 31
March 31
June 30
September 30
December 31
Year Ended December 31, 2015:
Operating revenues
$
$
$
$
Loss from operations
$
)
$
)
$
)
$
)
Net loss
$
)
$
)
$
)
$
)
Basic and diluted loss per share attributable to common stock
$
)
$
)
$
)
$
)
Diluted loss per share attributable to common stock
$
)
$
)
$
)
$
)
Three Months Ended December 31, 2014:
Operating revenues
$
Loss from operations
$
)
Net loss
$
)
Basic and diluted loss per share attributable to common stock
$
)
Diluted loss per share attributable to common stock
$
)
Year Ended September 30, 2014:
Operating revenues
$
$
$
$
(Loss) income from operations
$
)
$
$
)
$
)
Net (loss) income
$
)
$
$
)
$
)
Basic (loss) income per share attributable to common stock
$
)
$
$
)
$
)
Diluted (loss) income per share attributable to common stock
$
)
$
$
)
$
)
Basic and diluted (loss) income per share attributable to common stock are computed independently for each of the quarters presented. Therefore, the sum of quarterly basic and diluted information may not equal the annual basic and diluted (loss) income per share attributable to common stock. In addition, all income (loss) per share calculations have been adjusted to reflect the 1.76 merger conversion factor.</t>
  </si>
  <si>
    <t>Summary of Significant Accounting Policies (Policies)</t>
  </si>
  <si>
    <t>Principles of Consolidation</t>
  </si>
  <si>
    <t>Principles of Consolidation
The consolidated financial statements include the accounts of the Company and its wholly-owned subsidiaries, Dawson Operating LLC, Eagle Canada, Inc., Dawson Seismic Services Holdings, Inc., Eagle Canada Seismic Services ULC, Tidelands Geophysical Co., Inc. and Exploration Surveys, Inc. All significant intercompany balances and transactions have been eliminated in consolidation.</t>
  </si>
  <si>
    <t>Cash Equivalents</t>
  </si>
  <si>
    <t>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t>
  </si>
  <si>
    <t>Allowance for Doubtful Accounts</t>
  </si>
  <si>
    <t>Allowance for Doubtful Accounts
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t>
  </si>
  <si>
    <t>Property, Plant and Equipment
Property, plant and equipment is capitalized at historical cost and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t>Impairment of Long-Lived Assets</t>
  </si>
  <si>
    <t>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If there were to be a fifteen percent or more decline in projected cash flows the Company would be required to do further impairment analysis to determine if fair value is less than the carrying amount of the assets at that time. No impairment charges were recognized for the year ended December 31, 2015, the three months ended December 31, 2014, and the years ended September 30, 2014 and 2013.</t>
  </si>
  <si>
    <t>Leases</t>
  </si>
  <si>
    <t>Leases
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si>
  <si>
    <t>Intangibles
Trademarks/tradenames resulting from a business combination are not subject to amortiz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 ended December 31, 2015.</t>
  </si>
  <si>
    <t>Revenue Recognition</t>
  </si>
  <si>
    <t>Revenue Recognition
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lient is billed for services performed up to the date of cancellation.
The Company receives reimbursements for certain out-of-pocket expenses under the terms of the service contracts. Amounts billed to clients are recorded in revenue at the gross amount including out-of-pocket expenses that are reimbursed by the client.
In some instances, clients are billed in advance of services performed. In those cases, the Company recognizes the liability as deferred revenue. As services are performed, those deferred revenue amounts are recognized as revenue.
In some instances, the contract contains certain permitting, surveying and drilling costs that are incorporated into the per unit of data acquired rate. In these circumstances, these set-up costs that occur prior to initiating revenue recognition are capitalized and amortized as data is acquired.</t>
  </si>
  <si>
    <t>Stock-Based Compensation
The Company measures all stock-based compensation awards, which include stock options, restricted stock, restricted stock units and common stock awards, using the fair value method and recognizes compensation cost, net of estimated forfeitures, in its financial statements. The Company records compensation expense as operating or general and administrative expense as appropriate in the consolidated statements of operations on a straight-line basis over the vesting period of the related stock options, restricted stock awards or restricted stock unit awards.</t>
  </si>
  <si>
    <t>Foreign Currency Translation</t>
  </si>
  <si>
    <t>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loss) income in the consolidated balance sheets. Foreign currency transaction gains (losses) are included in the consolidated statements of operations as other income (expense).</t>
  </si>
  <si>
    <t>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state and local taxes, valuations allowances, non-deductible expenses, discrete items and expenses related to share-based compensation that are not expected to result in a tax deduction.</t>
  </si>
  <si>
    <t>Use of Estimates in the Preparation of Financial Statements</t>
  </si>
  <si>
    <t>Use of Estimates in the Preparation of Financial Statements
Preparation of the accompany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Reclassifications</t>
  </si>
  <si>
    <t>Reclassifications
Certain reclassifications have been made to the three months ended December 31, 2014 and the years ended September 30, 2014 and 2013 consolidated financial statements to conform to the 2015 presentation. Current deferred income tax assets have been reclassified and presented as a reduction to deferred income tax liabilities, net in the Consolidated Balance Sheet for the year ended September 30, 2014.</t>
  </si>
  <si>
    <t>Merger (Tables) - Legacy TGC</t>
  </si>
  <si>
    <t>Summary of assets acquired and liabilities assumed at the Merger date</t>
  </si>
  <si>
    <t>Estimated Fair Value (in 000's)
Stock consideration
$
Interest bearing debt assumed
Debt-free current liabilities
​
​
​
​
​
Total purchase price consideration including liabilities assumed
$
​
​
​
​
​
​
​
​
​
​
Value of current assets
Current assets excluding cash and cash equivalents
$
Cash and cash equivalents
​
​
​
​
​
Total current assets
$
Identified tangible assets
Fair value of property, plant and equipment
$
Identified intangible assets
Trademarks/trade names
$
Net deferred tax asset
$
​
​
​
​
​
Total indicated value of assets
$
​
​
​
​
​
​
​
​
​
​</t>
  </si>
  <si>
    <t>Summary of pro forma information</t>
  </si>
  <si>
    <t>Year Ended December 31,
Three Months Ended December 31,
Year Ended September 30,
2015
2014
2014
Pro forma total revenues
$
$
$
Pro forma net loss
$
)
$
)
$
)
Pro forma net loss per share
Basic
$
)
$
)
$
)
Diluted
$
)
$
)
$
)</t>
  </si>
  <si>
    <t>Property, Plant and Equipment (Tables)</t>
  </si>
  <si>
    <t>Schedule of property, plant and equipment, together with the related estimated useful lives</t>
  </si>
  <si>
    <t>December 31,
September 30,
2015
2014
Useful Lives
Land, building and other
$
$
3 to 40 years
Recording equipment
5 to 10 years
Line clearing equipment
5 years
Vibrator energy sources
5 to 15 years
Vehicles
1.5 to 10 years
​
​
​
​
​
​
​
​
​
Less accumulated depreciation
)
)
​
​
​
​
​
​
​
​
​
Net property, plant and equipment
$
$
​
​
​
​
​
​
​
​
​
​
​
​
​
​
​
​
​
​</t>
  </si>
  <si>
    <t>Supplemental Consolidated Balance Sheet Information (Tables)</t>
  </si>
  <si>
    <t>Schedule of other current liabilities</t>
  </si>
  <si>
    <t>December 31,
September 30,
2015
2014
Accrued self-insurance reserves
$
$
Income and franchise taxes payable
Other accrued expenses and current liabilities
​
​
​
​
​
​
​
​
Total other current liabilities
$
$
​
​
​
​
​
​
​
​
​
​
​
​
​
​
​
​</t>
  </si>
  <si>
    <t>Debt (Tables)</t>
  </si>
  <si>
    <t>Schedule of aggregate principal amount outstanding, interest rates, and monthly payments under outstanding notes payable</t>
  </si>
  <si>
    <t>Year Ended December 31, 2015
Year Ended September 30, 2014
Notes payable to commercial banks
Aggregate principal amount outstanding
$8,654,000
$10,364,000
Interest rates
3.5% - 4.5%
3.2% - 3.8%
Year Ended December 31, 2015
Year Ended September 30, 2014
Notes payable to finance company for insurance
Aggregate principal amount outstanding
$
—
Interest rates
%
—</t>
  </si>
  <si>
    <t>Schedule of aggregate maturities of notes payable</t>
  </si>
  <si>
    <t>The aggregate maturities of the notes payable at December 31, 2015 are as follows:
January 2016 - December 2016
$
January 2017 - December 2017
​
​
​
​
​
$
​
​
​
​
​
​
​
​
​
​</t>
  </si>
  <si>
    <t>Schedule of aggregate maturities of obligations under capital leases</t>
  </si>
  <si>
    <t>The aggregate maturities of obligations under capital leases at December 31, 2015 are as follows:
January 2016 - December 2016
$
January 2017 - December 2017
​
​
​
​
​
$
​
​
​
​
​
​
​
​
​
​</t>
  </si>
  <si>
    <t>Stock-Based Compensation (Tables)</t>
  </si>
  <si>
    <t>Summary of stock-based compensation expense</t>
  </si>
  <si>
    <t>Year Ended December 31,
Three Months Ended December 31,
Year Ended September 30,
2015
2014
2014
2013
Stock Options
$
—
$
—
$
—
$
Restricted Stock Awards
Restricted Stock Units
Common Stock Awards
​
​
​
​
​
​
​
​
​
​
​
​
​
​
Total Compensation Expense
$
$
$
$
​
​
​
​
​
​
​
​
​
​
​
​
​
​
​
​
​
​
​
​
​
​
​
​
​
​
​
​</t>
  </si>
  <si>
    <t>Summary of Company's employee stock options and activity</t>
  </si>
  <si>
    <t>Number of Optioned Shares(1)
Weighted Average Exercise Price(1)
Weighted Average Remaining Contractual Term in Years
Balance as of September 30, 2014 and December 31, 2014
$
Forfeited
)
$
Oustanding and vested Legacy TGC options
$
Options cancelled
)
$
​
​
​
​
​
​
​
​
​
​
​
Balance as of December 31, 2015
$
​
​
​
​
​
​
​
​
​
​
​
​
​
​
​
​
​
​
​
​
​
​
Exercisable as of December 31, 2015
$
​
​
​
​
​
​
​
​
​
​
​
​
​
​
​
​
​
​
​
​
​
​
(1)
Balance of optioned shares and weighted average exercise price converted for the Merger that occurred February 11, 2015 .</t>
  </si>
  <si>
    <t>Summary of the Company's nonvested restricted stock unit awards</t>
  </si>
  <si>
    <t>Number of Restricted Share Units(1)
Weighted Average Grant Date Fair Value(1)
Balance as of September 30, 2014
$
Grants
Balance as of December 31, 2014
$
Grants
Vested
)
​
​
​
​
​
​
​
​
Balance as of December 31, 2015
$
​
​
​
​
​
​
​
​
​
​
​
​
​
​
​
​
(1)
Balance of restricted share units and weighted average grant date fair value price converted for merger that occurred February 11, 2015 .</t>
  </si>
  <si>
    <t>Summary of common shares with immediate vesting granted to outside directors and employees</t>
  </si>
  <si>
    <t>Number of Shares Granted
Weighted Average Grant Date Fair Value
Year Ended December 31, 2015
$
Three Months Ended December 31, 2014
$
Year Ended September 30, 2014
$
Year Ended September 30, 2013
$</t>
  </si>
  <si>
    <t>Income Taxes (Tables)</t>
  </si>
  <si>
    <t>Schedule of components of (loss) income before income taxes</t>
  </si>
  <si>
    <t>Year Ended December 31,
Three Months Ended December 31,
Year Ended September 30,
2015
2014
2014
2013
(Loss) income before income taxes
Domestic
$
)
$
)
$
)
$
Foreign
)
)
)
)
​
​
​
​
​
​
​
​
​
​
​
​
​
​
Total
$
)
$
)
$
)
$
​
​
​
​
​
​
​
​
​
​
​
​
​
​
​
​
​
​
​
​
​
​
​
​
​
​
​
​</t>
  </si>
  <si>
    <t>Schedule of income tax (benefit) expense</t>
  </si>
  <si>
    <t>Year Ended December 31,
Three Months Ended December 31,
Year Ended September 30,
2015
2014
2014
2013
Current federal benefit (expense)
$
—
$
$
)
Current state expense
)
$
)
)
)
Current foreign expense
—
—
)
—
Deferred foreign benefit (expense)
—
—
—
Deferred federal benefit (expense)
)
Deferred state benefit (expense)
)
​
​
​
​
​
​
​
​
​
​
​
​
​
​
Total
$
$
$
$
)
​
​
​
​
​
​
​
​
​
​
​
​
​
​
​
​
​
​
​
​
​
​
​
​
​
​
​
​</t>
  </si>
  <si>
    <t>Schedule of the difference between the income tax provision and the amount computed by applying the statutory federal income tax rate to (losses) income before income taxes</t>
  </si>
  <si>
    <t>Year Ended December 31,
Three Months Ended December 31,
Year Ended September 30,
2015
2014
2014
2013
Tax benefit (expense) computed at statutory rate of 35%
$
$
$
$
)
Change in valuation allowance
)
)
)
)
State income tax benefit (expense), net of federal tax
)
)
Foreign losses
Transaction costs
)
)
)
—
Other
)
)
)
)
​
​
​
​
​
​
​
​
​
​
​
​
​
​
Income tax benefit (expense)
$
$
$
$
)
​
​
​
​
​
​
​
​
​
​
​
​
​
​
​
​
​
​
​
​
​
​
​
​
​
​
​
​</t>
  </si>
  <si>
    <t>Schedule of the principal components of the Company's net deferred tax liability</t>
  </si>
  <si>
    <t>December 31, 2015
September 30, 2014
Deferred tax assets:
Federal tax net operating loss (NOL) carryforward
$
$
Foreign tax NOL carryforward
Deferred revenue
Restricted stock
Workers' compensation
State tax NOL carryforward
Self-insurance
Canadian start-up costs
AMT credit carry forward
Foreign tax credit
Other comprehensive income
Unrecognized tax benefits
—
Other
)
​
​
​
​
​
​
​
​
Total gross deferred tax assets
Less valuation allowance
)
)
Total net deferred tax assets
Deferred tax liabilities:
Property and equipment
)
)
​
​
​
​
​
​
​
​
Total net deferred tax liability
$
)
$
)
​
​
​
​
​
​
​
​
​
​
​
​
​
​
​
​</t>
  </si>
  <si>
    <t>Net (Loss) Income per Share Attributable to Common Stock (Tables)</t>
  </si>
  <si>
    <t>Schedule of the reconciliation of basic and diluted (loss) income per share attributable to common stock</t>
  </si>
  <si>
    <t>Year Ended December 31,
Three Months Ended December 31,
Year Ended September 30,
2015
2014
2014
2013
(in thousands, except share and per share data)
Net (loss) income
$
)
$
)
$
)
$
Income allocable to unvested restricted stock
—
)
)
)
​
​
​
​
​
​
​
​
​
​
​
​
​
​
Basic (loss) income attributable to common stock
$
)
$
)
$
)
$
​
​
​
​
​
​
​
​
​
​
​
​
​
​
​
​
​
​
​
​
​
​
​
​
​
​
​
​
Reallocation of participating earnings
—
—
—
​
​
​
​
​
​
​
​
​
​
​
​
​
​
Diluted (loss) income attributable to common stock
$
)
$
)
$
)
$
​
​
​
​
​
​
​
​
​
​
​
​
​
​
​
​
​
​
​
​
​
​
​
​
​
​
​
​
Weighted average common shares outstanding:
Basic
Dilutive common stock options and restricted stock units
—
—
—
​
​
​
​
​
​
​
​
​
​
​
​
​
​
Diluted
​
​
​
​
​
​
​
​
​
​
​
​
​
​
​
​
​
​
​
​
​
​
​
​
​
​
​
​
Basic (loss) income attributable to a share of common stock
$
)
$
)
$
)
$
​
​
​
​
​
​
​
​
​
​
​
​
​
​
​
​
​
​
​
​
​
​
​
​
​
​
​
​
Diluted (loss) income attributable to a share of common stock
$
)
$
)
$
)
$
​
​
​
​
​
​
​
​
​
​
​
​
​
​
​
​
​
​
​
​
​
​
​
​
​
​
​
​</t>
  </si>
  <si>
    <t>Schedule of weighted average numbers of stock options and restricted stock units that have been excluded from the calculation of diluted loss per share attributable to common stock</t>
  </si>
  <si>
    <t>Year Ended December 31,
Three Months ended December 31,
Year Ended September 30,
2015
2014
2014
Stock options
Restricted stock units
​
​
​
​
​
​
​
​
​
​
​
Total
​
​
​
​
​
​
​
​
​
​
​
​
​
​
​
​
​
​
​
​
​
​</t>
  </si>
  <si>
    <t>Schedule of weighted average shares of unvested restricted stock included in common stock outstanding</t>
  </si>
  <si>
    <t>Year Ended December 31,
Three Months Ended December 31,
Year Ended September 30,
2015
2014
2014
2013
Restricted Stock</t>
  </si>
  <si>
    <t>Major Clients (Tables)</t>
  </si>
  <si>
    <t>Schedule of sales to major clients, as a percentage of operating revenues that exceeded 10%</t>
  </si>
  <si>
    <t>Year Ended December 31, 2015
Three Months Ended December 31, 2014
Year Ended September 30, 2014
Year Ended September 30, 2013
A
%
%
%
%
B
%
%
%
%
C
—
—
%
—</t>
  </si>
  <si>
    <t>Commitments and Contingencies (Tables)</t>
  </si>
  <si>
    <t>Summary of payments due in specific periods related to the Company's contractual obligations with initial terms exceeding one year</t>
  </si>
  <si>
    <t>Payments Due by Period (in 000's)
Total
Within 1 Year
2 - 3 Years
4 - 5 Years
After 5 Years
Operating lease obligations (office space)
$
$
$
$
$
​
​
​
​
​
​
​
​
​
​
​
​
​
​
​
​
​
​
​
​
​
​
​
​
​
​
​
​
​
​
​
​
​
​</t>
  </si>
  <si>
    <t>Quarterly Concolidated Financial Data (Unaudited) (Tables)</t>
  </si>
  <si>
    <t>Summary of quarterly consolidated financial data (unaudited)</t>
  </si>
  <si>
    <t>Quarter Ended
December 31
March 31
June 30
September 30
December 31
Year Ended December 31, 2015:
Operating revenues
$
$
$
$
Loss from operations
$
)
$
)
$
)
$
)
Net loss
$
)
$
)
$
)
$
)
Basic and diluted loss per share attributable to common stock
$
)
$
)
$
)
$
)
Diluted loss per share attributable to common stock
$
)
$
)
$
)
$
)
Three Months Ended December 31, 2014:
Operating revenues
$
Loss from operations
$
)
Net loss
$
)
Basic and diluted loss per share attributable to common stock
$
)
Diluted loss per share attributable to common stock
$
)
Year Ended September 30, 2014:
Operating revenues
$
$
$
$
(Loss) income from operations
$
)
$
$
)
$
)
Net (loss) income
$
)
$
$
)
$
)
Basic (loss) income per share attributable to common stock
$
)
$
$
)
$
)
Diluted (loss) income per share attributable to common stock
$
)
$
$
)
$
)</t>
  </si>
  <si>
    <t>Summary of Significant Accounting Policies (Details) $ in Thousands</t>
  </si>
  <si>
    <t>Dec. 31, 2014USD ($)</t>
  </si>
  <si>
    <t>Dec. 31, 2015USD ($)item</t>
  </si>
  <si>
    <t>Sep. 30, 2014USD ($)</t>
  </si>
  <si>
    <t>Sep. 30, 2013USD ($)</t>
  </si>
  <si>
    <t>Number of states in which the Company operates | item</t>
  </si>
  <si>
    <t>Minimum decline in percentage of cash flows required for further impairment analysis</t>
  </si>
  <si>
    <t>15.00%</t>
  </si>
  <si>
    <t>Impairment of long-lived assets</t>
  </si>
  <si>
    <t>Federal statutory effective income tax rate</t>
  </si>
  <si>
    <t>35.00%</t>
  </si>
  <si>
    <t>Impairment of Intangible Assets</t>
  </si>
  <si>
    <t>Short-Term Investments (Details)</t>
  </si>
  <si>
    <t>Maturity Period of certificates of deposit, minimum</t>
  </si>
  <si>
    <t>3 months</t>
  </si>
  <si>
    <t>Maturity Period of certificates of deposit, maximum</t>
  </si>
  <si>
    <t>1 year</t>
  </si>
  <si>
    <t>Merger (Details)</t>
  </si>
  <si>
    <t>Feb. 11, 2015USD ($)$ / sharesshares</t>
  </si>
  <si>
    <t>Feb. 10, 2015$ / shares</t>
  </si>
  <si>
    <t>Dec. 31, 2015USD ($)$ / sharesshares</t>
  </si>
  <si>
    <t>Dec. 31, 2014USD ($)$ / sharesshares</t>
  </si>
  <si>
    <t>Dec. 31, 2015USD ($)segment$ / sharesshares</t>
  </si>
  <si>
    <t>Sep. 30, 2014USD ($)$ / sharesshares</t>
  </si>
  <si>
    <t>Common stock, par value (in dollars per share) | $ / shares</t>
  </si>
  <si>
    <t>Split-effected Common Stock | shares</t>
  </si>
  <si>
    <t>Business Combination, Recognized Identifiable Assets Acquired and Liabilities Assumed</t>
  </si>
  <si>
    <t>Net deferred tax asset</t>
  </si>
  <si>
    <t>Common stock, shares outstanding | shares</t>
  </si>
  <si>
    <t>Number of operating segments | segment</t>
  </si>
  <si>
    <t>Pro Forma Information</t>
  </si>
  <si>
    <t>Shares used in calculation of earnings per share | shares</t>
  </si>
  <si>
    <t>Pro forma total revenues</t>
  </si>
  <si>
    <t>Pro forma net loss</t>
  </si>
  <si>
    <t>Pro forma net loss per share</t>
  </si>
  <si>
    <t>Basic | $ / shares</t>
  </si>
  <si>
    <t>Diluted | $ / shares</t>
  </si>
  <si>
    <t>Legacy TGC</t>
  </si>
  <si>
    <t>Reverse stock split ratio</t>
  </si>
  <si>
    <t>Increase in preliminary estimated amount of property, plant and equipment</t>
  </si>
  <si>
    <t>Increase in preliminary estimated amount of current liability</t>
  </si>
  <si>
    <t>Decrease in preliminary estimated amount of current assets</t>
  </si>
  <si>
    <t>Decrease in preliminary estimated amount of intangible assets</t>
  </si>
  <si>
    <t>Decrease in deferred tax assets related to adjustments to preliminary estimates</t>
  </si>
  <si>
    <t>Increase in depreciation</t>
  </si>
  <si>
    <t>Decrease in amortization expense</t>
  </si>
  <si>
    <t>Stock consideration</t>
  </si>
  <si>
    <t>Interest bearing debt assumed</t>
  </si>
  <si>
    <t>Debt-free current liabilities</t>
  </si>
  <si>
    <t>Total purchase price consideration including liabilities assumed</t>
  </si>
  <si>
    <t>Current assets excluding cash and cash equivalents</t>
  </si>
  <si>
    <t>Fair value of property, plant and equipment</t>
  </si>
  <si>
    <t>Identified intangible assets</t>
  </si>
  <si>
    <t>Total indicated value of assets</t>
  </si>
  <si>
    <t>Accrued taxes</t>
  </si>
  <si>
    <t>Pre-tax merger-related costs</t>
  </si>
  <si>
    <t>Legacy TGC | Minimum</t>
  </si>
  <si>
    <t>Estimated useful lives of property, plant and equipment</t>
  </si>
  <si>
    <t>18 months</t>
  </si>
  <si>
    <t>Legacy TGC | Maximum</t>
  </si>
  <si>
    <t>12 years</t>
  </si>
  <si>
    <t>Legacy Dawson</t>
  </si>
  <si>
    <t>Property, Plant and Equipement (Details) - USD ($)</t>
  </si>
  <si>
    <t>Gross</t>
  </si>
  <si>
    <t>Land, building and other</t>
  </si>
  <si>
    <t>Land, building and other | Minimum</t>
  </si>
  <si>
    <t>3 years</t>
  </si>
  <si>
    <t>Land, building and other | Maximum</t>
  </si>
  <si>
    <t>40 years</t>
  </si>
  <si>
    <t>Recording equipment</t>
  </si>
  <si>
    <t>Recording equipment | Minimum</t>
  </si>
  <si>
    <t>5 years</t>
  </si>
  <si>
    <t>Recording equipment | Maximum</t>
  </si>
  <si>
    <t>10 years</t>
  </si>
  <si>
    <t>Line clearing equipment</t>
  </si>
  <si>
    <t>Vibrator energy sources</t>
  </si>
  <si>
    <t>Vibrator energy sources | Minimum</t>
  </si>
  <si>
    <t>Vibrator energy sources | Maximum</t>
  </si>
  <si>
    <t>15 years</t>
  </si>
  <si>
    <t>Vehicles</t>
  </si>
  <si>
    <t>Vehicles | Minimum</t>
  </si>
  <si>
    <t>1 year 6 months</t>
  </si>
  <si>
    <t>Vehicles | Maximum</t>
  </si>
  <si>
    <t>Supplemental Consolidated Balance Sheet Information (Details) - USD ($)</t>
  </si>
  <si>
    <t>Other current liabilities</t>
  </si>
  <si>
    <t>Accrued self-insurance reserves</t>
  </si>
  <si>
    <t>Income and franchise taxes payable</t>
  </si>
  <si>
    <t>Other accrued expenses and current liabilities</t>
  </si>
  <si>
    <t>Total other current liabilities</t>
  </si>
  <si>
    <t>DEBT (Details)</t>
  </si>
  <si>
    <t>Nov. 25, 2015USD ($)</t>
  </si>
  <si>
    <t>Jun. 30, 2015USD ($)</t>
  </si>
  <si>
    <t>Debt Instruments</t>
  </si>
  <si>
    <t>Aggregate principal amount</t>
  </si>
  <si>
    <t>Capital lease obligations</t>
  </si>
  <si>
    <t>Notes payable</t>
  </si>
  <si>
    <t>Aggregate principal amount outstanding</t>
  </si>
  <si>
    <t>Aggregate maturities of notes payable</t>
  </si>
  <si>
    <t>January 2016 - December 2016</t>
  </si>
  <si>
    <t>January 2017 - December 2017</t>
  </si>
  <si>
    <t>Future minimum lease payments</t>
  </si>
  <si>
    <t>Total minimum lease payments required</t>
  </si>
  <si>
    <t>Minimum</t>
  </si>
  <si>
    <t>Interest rate (as a percent)</t>
  </si>
  <si>
    <t>3.16%</t>
  </si>
  <si>
    <t>Maximum</t>
  </si>
  <si>
    <t>6.88%</t>
  </si>
  <si>
    <t>Existing Credit Agreement</t>
  </si>
  <si>
    <t>Borrowing, repaying and re-borrowing capacity</t>
  </si>
  <si>
    <t>Number of notes payable | item</t>
  </si>
  <si>
    <t>Number of notes payable not covered under term loan feature | item</t>
  </si>
  <si>
    <t>Aggregate principal amount not covered under term loan feature outstanding</t>
  </si>
  <si>
    <t>Percentage of maximum borrowing capacity on eligible accounts receivable</t>
  </si>
  <si>
    <t>80.00%</t>
  </si>
  <si>
    <t>Minimum tangible net worth</t>
  </si>
  <si>
    <t>Existing Credit Agreement | Letter Of Credit</t>
  </si>
  <si>
    <t>Existing Credit Agreement | Minimum</t>
  </si>
  <si>
    <t>Ratio of current assets to current liabilities</t>
  </si>
  <si>
    <t>Existing Credit Agreement | Maximum</t>
  </si>
  <si>
    <t>Interest rate</t>
  </si>
  <si>
    <t>4.50%</t>
  </si>
  <si>
    <t>Debt to tangible net worth ratio</t>
  </si>
  <si>
    <t>Existing Credit Agreement | Maximum | Prime rate</t>
  </si>
  <si>
    <t>Interest rate floor</t>
  </si>
  <si>
    <t>2.50%</t>
  </si>
  <si>
    <t>Notes payable to commercial banks</t>
  </si>
  <si>
    <t>Minimum interest rate (as a percent)</t>
  </si>
  <si>
    <t>3.50%</t>
  </si>
  <si>
    <t>3.20%</t>
  </si>
  <si>
    <t>Maximum interest rate (as a percent)</t>
  </si>
  <si>
    <t>3.80%</t>
  </si>
  <si>
    <t>Notes payable to finance companies for insurance</t>
  </si>
  <si>
    <t>2.35%</t>
  </si>
  <si>
    <t>Stock-Based Compensation (Details)</t>
  </si>
  <si>
    <t>Feb. 11, 2015shares</t>
  </si>
  <si>
    <t>Dec. 31, 2014USD ($)shares</t>
  </si>
  <si>
    <t>Dec. 31, 2015USD ($)itemshares</t>
  </si>
  <si>
    <t>Sep. 30, 2014USD ($)shares</t>
  </si>
  <si>
    <t>Dec. 31, 2006shares</t>
  </si>
  <si>
    <t>Share-Based Compensation Plans</t>
  </si>
  <si>
    <t>Number of stock-based compensation plans | item</t>
  </si>
  <si>
    <t>Stock-based compensation expense | $</t>
  </si>
  <si>
    <t>Legacy Dawson Plan</t>
  </si>
  <si>
    <t>Number of shares authorized</t>
  </si>
  <si>
    <t>Legacy Dawson Plan | Maximum</t>
  </si>
  <si>
    <t>Option expiration term</t>
  </si>
  <si>
    <t>Legacy Dawson Plan | Officers, directors, employees or consultants after merger</t>
  </si>
  <si>
    <t>Legacy TGC Plan</t>
  </si>
  <si>
    <t>Legacy TGC Plan | Maximum</t>
  </si>
  <si>
    <t>Legacy TGC Plan | Officers, directors, employees or consultants after merger</t>
  </si>
  <si>
    <t>Stock options</t>
  </si>
  <si>
    <t>Restricted Stock Awards</t>
  </si>
  <si>
    <t>Restricted Stock Awards | Legacy TGC Plan</t>
  </si>
  <si>
    <t>Grants outstanding (in shares)</t>
  </si>
  <si>
    <t>Restricted Stock Units</t>
  </si>
  <si>
    <t>Common Stock Awards</t>
  </si>
  <si>
    <t>Stock-Based Compensation - Incentive Stock Options (Details) - Stock options - USD ($)</t>
  </si>
  <si>
    <t>Number of Optioned Shares</t>
  </si>
  <si>
    <t>Balance at the beginning of the period (in shares)</t>
  </si>
  <si>
    <t>Grants (in shares)</t>
  </si>
  <si>
    <t>Forfeited (in shares)</t>
  </si>
  <si>
    <t>Outstanding and vested Legacy TGC options</t>
  </si>
  <si>
    <t>Options cancelled</t>
  </si>
  <si>
    <t>Balance at the end of the period (in shares)</t>
  </si>
  <si>
    <t>Exercisable at the end of the period (in shares)</t>
  </si>
  <si>
    <t>Weighted Average Exercise Price</t>
  </si>
  <si>
    <t>Balance at the beginning of the period (in dollars per share)</t>
  </si>
  <si>
    <t>Forfeited (in dollars per share)</t>
  </si>
  <si>
    <t>Outstanding and vested Legacy TGC options (in dollars per share)</t>
  </si>
  <si>
    <t>Legacy TGC options cancelled (in dollars per share)</t>
  </si>
  <si>
    <t>Balance at the end of the period (in dollars per share)</t>
  </si>
  <si>
    <t>Exercisable at the end of the period (in dollars per share)</t>
  </si>
  <si>
    <t>Weighted Average Remaining Contractual Term</t>
  </si>
  <si>
    <t>Outstanding at the end of the period (in years)</t>
  </si>
  <si>
    <t>2 years 11 months 5 days</t>
  </si>
  <si>
    <t>Exercisable at the end of the period (in years)</t>
  </si>
  <si>
    <t>Additional disclosures</t>
  </si>
  <si>
    <t>Tax deductions recorded when options are awarded</t>
  </si>
  <si>
    <t>Unrecognized compensation expense related to share-based compensation plans</t>
  </si>
  <si>
    <t>Cash received from share-based payment arrangements</t>
  </si>
  <si>
    <t>Vested (in shares)</t>
  </si>
  <si>
    <t>Exercised (in shares)</t>
  </si>
  <si>
    <t>Excess tax benefits from disqualifying dispositions</t>
  </si>
  <si>
    <t>Total intrinsic value of options exercised</t>
  </si>
  <si>
    <t>Stock-Based Compensation - Restricted Stock Awards, Restricted Stock Units and Common Stock Award (Details) - USD ($)</t>
  </si>
  <si>
    <t>Number of Restricted Share Awards</t>
  </si>
  <si>
    <t>Grants ( in shares)</t>
  </si>
  <si>
    <t>Restricted Stock Awards | Weighted Average</t>
  </si>
  <si>
    <t>Nonvested restricted shares outstanding, beginning balance (in shares)</t>
  </si>
  <si>
    <t>Nonvested restricted shares outstanding, ending balance (in shares)</t>
  </si>
  <si>
    <t>Weighted Average Grant-Date Fair Value</t>
  </si>
  <si>
    <t>Vested (in dollars per share)</t>
  </si>
  <si>
    <t>Weighted average unvested restricted stock included in common stock outstanding</t>
  </si>
  <si>
    <t>Weighted Average Grant Date Fair Value</t>
  </si>
  <si>
    <t>Nonvested restricted shares outstanding, beginning balance (in dollars per share)</t>
  </si>
  <si>
    <t>Grants (in dollars per share)</t>
  </si>
  <si>
    <t>Nonvested restricted shares outstanding, ending balance (in dollars per share)</t>
  </si>
  <si>
    <t>Unrecognized compensation cost</t>
  </si>
  <si>
    <t>Period over which unrecognized compensation expense is expected to be recognized</t>
  </si>
  <si>
    <t>1 year 9 months 11 days</t>
  </si>
  <si>
    <t>Dividends (Details) - USD ($)</t>
  </si>
  <si>
    <t>Jun. 30, 2014</t>
  </si>
  <si>
    <t>Mar. 31, 2014</t>
  </si>
  <si>
    <t>Dividends paid per share</t>
  </si>
  <si>
    <t>Quarterly dividend paid amount</t>
  </si>
  <si>
    <t>Dividend paid amount on annualized basis</t>
  </si>
  <si>
    <t>Employee Benefit Plans (Details) - USD ($) $ in Thousands</t>
  </si>
  <si>
    <t>Legacy Dawson Geophysical Company 401k Plan</t>
  </si>
  <si>
    <t>Percentage of employees gross pay that is matched</t>
  </si>
  <si>
    <t>6.00%</t>
  </si>
  <si>
    <t>Employer matching contribution, percent matched</t>
  </si>
  <si>
    <t>100.00%</t>
  </si>
  <si>
    <t>Matching contribution to the plan</t>
  </si>
  <si>
    <t>Legacy TGC 401k Plan</t>
  </si>
  <si>
    <t>50.00%</t>
  </si>
  <si>
    <t>Advertising Costs (Details) - USD ($)</t>
  </si>
  <si>
    <t>Advertising Expense</t>
  </si>
  <si>
    <t>Income Taxes (Details) - USD ($)</t>
  </si>
  <si>
    <t>Feb. 11, 2015</t>
  </si>
  <si>
    <t>(Loss) income before income taxes</t>
  </si>
  <si>
    <t>Domestic</t>
  </si>
  <si>
    <t>Foreign</t>
  </si>
  <si>
    <t>Income tax (benefit) expense</t>
  </si>
  <si>
    <t>Current federal benefit (expense)</t>
  </si>
  <si>
    <t>Current state expense</t>
  </si>
  <si>
    <t>Current foreign expense</t>
  </si>
  <si>
    <t>Deferred foreign benefit (expense)</t>
  </si>
  <si>
    <t>Deferred federal benefit (expense)</t>
  </si>
  <si>
    <t>Deferred state benefit (expense)</t>
  </si>
  <si>
    <t>Reconciliation of income tax expense (provision)</t>
  </si>
  <si>
    <t>Tax benefit (expense) computed at statutory rate of 35%</t>
  </si>
  <si>
    <t>Federal income tax rate (as a percent)</t>
  </si>
  <si>
    <t>Change in valuation allowance</t>
  </si>
  <si>
    <t>State income tax benefit (expense), net of federal tax</t>
  </si>
  <si>
    <t>Foreign losses</t>
  </si>
  <si>
    <t>Transaction costs</t>
  </si>
  <si>
    <t>Net Deferred tax assets:</t>
  </si>
  <si>
    <t>Federal tax net operating loss (NOL) carryforward</t>
  </si>
  <si>
    <t>Foreign tax NOL carryforward</t>
  </si>
  <si>
    <t>Restricted stock</t>
  </si>
  <si>
    <t>Worker's compensation</t>
  </si>
  <si>
    <t>State tax NOL carryforward</t>
  </si>
  <si>
    <t>Self-insurance</t>
  </si>
  <si>
    <t>Canadian start-up costs</t>
  </si>
  <si>
    <t>AMT credit carry forward</t>
  </si>
  <si>
    <t>Foreign tax credit</t>
  </si>
  <si>
    <t>Other comprehensive income</t>
  </si>
  <si>
    <t>Unrecognized tax benefits</t>
  </si>
  <si>
    <t>Total gross deferred tax assets</t>
  </si>
  <si>
    <t>Less valuation allowance</t>
  </si>
  <si>
    <t>Total net deferred tax assets</t>
  </si>
  <si>
    <t>Property and equipment</t>
  </si>
  <si>
    <t>Total net deferred tax liability</t>
  </si>
  <si>
    <t>Gross Net operating loss carry forwards for U.S. federal income tax purposes</t>
  </si>
  <si>
    <t>Valuation allowance for operating loss carryforward</t>
  </si>
  <si>
    <t>roll forward of the Company's unrecognized tax benefits:</t>
  </si>
  <si>
    <t>Unrecognized tax benefits, accrued in conjunction with merger</t>
  </si>
  <si>
    <t>Interest and penalties</t>
  </si>
  <si>
    <t>Canada</t>
  </si>
  <si>
    <t>Net (Loss) Income per Share Attributable to Common Stock (Details) - USD ($)</t>
  </si>
  <si>
    <t>Sep. 30, 2015</t>
  </si>
  <si>
    <t>Mar. 31, 2015</t>
  </si>
  <si>
    <t>Dec. 31, 2013</t>
  </si>
  <si>
    <t>Income allocable to unvested restricted stock</t>
  </si>
  <si>
    <t>Basic (loss) income attributable to common stock</t>
  </si>
  <si>
    <t>Reallocation of participating earnings</t>
  </si>
  <si>
    <t>Diluted (loss) income attributable to common stock</t>
  </si>
  <si>
    <t>Weighted average common shares outstanding:</t>
  </si>
  <si>
    <t>Basic</t>
  </si>
  <si>
    <t>Dilutive common stock options and restricted stock units</t>
  </si>
  <si>
    <t>Diluted</t>
  </si>
  <si>
    <t>Basic (loss) income attributable to a share of common stock</t>
  </si>
  <si>
    <t>Diluted (loss) income attributable to a share of common stock</t>
  </si>
  <si>
    <t>Net (Loss) Income per Share Attributable to Common Stock - Stock Options and Restricted Stock (Details) - Weighted Average - shares</t>
  </si>
  <si>
    <t>Anti-dilutive Securities Excluded from Calculation of Earnings Per Share</t>
  </si>
  <si>
    <t>Weighted average number of securities excluded from calculation</t>
  </si>
  <si>
    <t>Net (Loss) Income per Share Attributable to Common Stock - Unvested Restricted Stock (Details) - shares</t>
  </si>
  <si>
    <t>Net Loss Per Share Attributable To Common Stock</t>
  </si>
  <si>
    <t>Major Clients (Details) - segment</t>
  </si>
  <si>
    <t>Major Clients Line Items</t>
  </si>
  <si>
    <t>Number of operating segments</t>
  </si>
  <si>
    <t>Customer concentration risk | Revenues | Customer A</t>
  </si>
  <si>
    <t>Concentration risk percentage</t>
  </si>
  <si>
    <t>14.00%</t>
  </si>
  <si>
    <t>21.00%</t>
  </si>
  <si>
    <t>16.00%</t>
  </si>
  <si>
    <t>19.00%</t>
  </si>
  <si>
    <t>Customer concentration risk | Revenues | Customer B</t>
  </si>
  <si>
    <t>10.00%</t>
  </si>
  <si>
    <t>13.00%</t>
  </si>
  <si>
    <t>17.00%</t>
  </si>
  <si>
    <t>Customer concentration risk | Revenues | Customer C</t>
  </si>
  <si>
    <t>12.00%</t>
  </si>
  <si>
    <t>Areas of Operation (Details) - USD ($)</t>
  </si>
  <si>
    <t>Revenues</t>
  </si>
  <si>
    <t>Long-lived assets</t>
  </si>
  <si>
    <t>U.S.</t>
  </si>
  <si>
    <t>Commitments and Contingencies - Contractual Obligations (Details) $ in Thousands</t>
  </si>
  <si>
    <t>Dec. 31, 2015USD ($)</t>
  </si>
  <si>
    <t>Operating Lease Obligations</t>
  </si>
  <si>
    <t>Operating lease obligations (office space), Within 1 Year</t>
  </si>
  <si>
    <t>Operating lease obligations (office space), 2-3 Years</t>
  </si>
  <si>
    <t>Operating lease obligations (office space), 4-5 Years</t>
  </si>
  <si>
    <t>Operating lease obligations (office space), After 5 Years</t>
  </si>
  <si>
    <t>Operating lease obligations (office space), Total</t>
  </si>
  <si>
    <t>Commitments and Contingencies - Rental Expense and Letters of Credit (Details) - USD ($)</t>
  </si>
  <si>
    <t>Rental expense under operating leases with initial terms exceeding one year</t>
  </si>
  <si>
    <t>Self-insured health insurance coverage</t>
  </si>
  <si>
    <t>Obligations related to health insurance and self-insured workers' compensation</t>
  </si>
  <si>
    <t>Unused letters of credit</t>
  </si>
  <si>
    <t>Self-insured retention on workers' compensation claims</t>
  </si>
  <si>
    <t>Rights Agreement (Details) - $ / shares</t>
  </si>
  <si>
    <t>Jul. 23, 2009</t>
  </si>
  <si>
    <t>Class of Warrant or Right</t>
  </si>
  <si>
    <t>Preferred Stock, Par or Stated Value Per Share</t>
  </si>
  <si>
    <t>Series A Junior Participating Preferred Stock</t>
  </si>
  <si>
    <t>Recently Issued Accounting Pronouncements (Details) - Adjustments for new accounting principle, early adoption - Accounting Standards Update 2015-17</t>
  </si>
  <si>
    <t>Current deferred income tax assets</t>
  </si>
  <si>
    <t>Deferred income tax liabilities, net</t>
  </si>
  <si>
    <t>Quarterly Consolidated Financial Data (Unaudited) (Details) - USD ($)</t>
  </si>
  <si>
    <t>Merger conversion factor (in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99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94238000</v>
      </c>
    </row>
    <row r="15" spans="1:4">
      <c r="A15" s="4" t="s">
        <v>25</v>
      </c>
      <c r="C15" s="6" t="n">
        <v>2162931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009000</v>
      </c>
      <c r="C3" s="7" t="n">
        <v>22753000</v>
      </c>
    </row>
    <row r="4" spans="1:3">
      <c r="A4" s="4" t="s">
        <v>33</v>
      </c>
      <c r="B4" s="6" t="n">
        <v>21000000</v>
      </c>
      <c r="C4" s="6" t="n">
        <v>27000000</v>
      </c>
    </row>
    <row r="5" spans="1:3">
      <c r="A5" s="4" t="s">
        <v>34</v>
      </c>
      <c r="B5" s="6" t="n">
        <v>35700000</v>
      </c>
      <c r="C5" s="6" t="n">
        <v>39995000</v>
      </c>
    </row>
    <row r="6" spans="1:3">
      <c r="A6" s="4" t="s">
        <v>35</v>
      </c>
      <c r="B6" s="6" t="n">
        <v>6150000</v>
      </c>
      <c r="C6" s="6" t="n">
        <v>2420000</v>
      </c>
    </row>
    <row r="7" spans="1:3">
      <c r="A7" s="4" t="s">
        <v>36</v>
      </c>
      <c r="B7" s="6" t="n">
        <v>99859000</v>
      </c>
      <c r="C7" s="6" t="n">
        <v>92168000</v>
      </c>
    </row>
    <row r="8" spans="1:3">
      <c r="A8" s="4" t="s">
        <v>37</v>
      </c>
      <c r="B8" s="6" t="n">
        <v>345619000</v>
      </c>
      <c r="C8" s="6" t="n">
        <v>337922000</v>
      </c>
    </row>
    <row r="9" spans="1:3">
      <c r="A9" s="4" t="s">
        <v>38</v>
      </c>
      <c r="B9" s="6" t="n">
        <v>-198052000</v>
      </c>
      <c r="C9" s="6" t="n">
        <v>-173428000</v>
      </c>
    </row>
    <row r="10" spans="1:3">
      <c r="A10" s="4" t="s">
        <v>39</v>
      </c>
      <c r="B10" s="6" t="n">
        <v>147567000</v>
      </c>
      <c r="C10" s="6" t="n">
        <v>164494000</v>
      </c>
    </row>
    <row r="11" spans="1:3">
      <c r="A11" s="4" t="s">
        <v>40</v>
      </c>
      <c r="B11" s="6" t="n">
        <v>361000</v>
      </c>
    </row>
    <row r="12" spans="1:3">
      <c r="A12" s="4" t="s">
        <v>41</v>
      </c>
      <c r="B12" s="6" t="n">
        <v>247787000</v>
      </c>
      <c r="C12" s="6" t="n">
        <v>256662000</v>
      </c>
    </row>
    <row r="13" spans="1:3">
      <c r="A13" s="3" t="s">
        <v>42</v>
      </c>
    </row>
    <row r="14" spans="1:3">
      <c r="A14" s="4" t="s">
        <v>43</v>
      </c>
      <c r="B14" s="6" t="n">
        <v>8401000</v>
      </c>
      <c r="C14" s="6" t="n">
        <v>10720000</v>
      </c>
    </row>
    <row r="15" spans="1:3">
      <c r="A15" s="3" t="s">
        <v>44</v>
      </c>
    </row>
    <row r="16" spans="1:3">
      <c r="A16" s="4" t="s">
        <v>45</v>
      </c>
      <c r="B16" s="6" t="n">
        <v>1074000</v>
      </c>
      <c r="C16" s="6" t="n">
        <v>1998000</v>
      </c>
    </row>
    <row r="17" spans="1:3">
      <c r="A17" s="4" t="s">
        <v>46</v>
      </c>
      <c r="B17" s="6" t="n">
        <v>4604000</v>
      </c>
      <c r="C17" s="6" t="n">
        <v>4097000</v>
      </c>
    </row>
    <row r="18" spans="1:3">
      <c r="A18" s="4" t="s">
        <v>47</v>
      </c>
      <c r="B18" s="6" t="n">
        <v>6146000</v>
      </c>
      <c r="C18" s="6" t="n">
        <v>801000</v>
      </c>
    </row>
    <row r="19" spans="1:3">
      <c r="A19" s="4" t="s">
        <v>48</v>
      </c>
      <c r="B19" s="6" t="n">
        <v>8585000</v>
      </c>
      <c r="C19" s="6" t="n">
        <v>6752000</v>
      </c>
    </row>
    <row r="20" spans="1:3">
      <c r="A20" s="4" t="s">
        <v>49</v>
      </c>
      <c r="B20" s="6" t="n">
        <v>28810000</v>
      </c>
      <c r="C20" s="6" t="n">
        <v>24368000</v>
      </c>
    </row>
    <row r="21" spans="1:3">
      <c r="A21" s="3" t="s">
        <v>50</v>
      </c>
    </row>
    <row r="22" spans="1:3">
      <c r="A22" s="4" t="s">
        <v>51</v>
      </c>
      <c r="B22" s="6" t="n">
        <v>2106000</v>
      </c>
      <c r="C22" s="6" t="n">
        <v>4933000</v>
      </c>
    </row>
    <row r="23" spans="1:3">
      <c r="A23" s="4" t="s">
        <v>52</v>
      </c>
      <c r="B23" s="6" t="n">
        <v>5319000</v>
      </c>
      <c r="C23" s="6" t="n">
        <v>27831000</v>
      </c>
    </row>
    <row r="24" spans="1:3">
      <c r="A24" s="4" t="s">
        <v>53</v>
      </c>
      <c r="B24" s="6" t="n">
        <v>1834000</v>
      </c>
    </row>
    <row r="25" spans="1:3">
      <c r="A25" s="4" t="s">
        <v>54</v>
      </c>
      <c r="B25" s="7" t="n">
        <v>9259000</v>
      </c>
      <c r="C25" s="7" t="n">
        <v>32764000</v>
      </c>
    </row>
    <row r="26" spans="1:3">
      <c r="A26" s="4" t="s">
        <v>55</v>
      </c>
      <c r="B26" s="4" t="s">
        <v>56</v>
      </c>
      <c r="C26" s="4" t="s">
        <v>56</v>
      </c>
    </row>
    <row r="27" spans="1:3">
      <c r="A27" s="3" t="s">
        <v>57</v>
      </c>
    </row>
    <row r="28" spans="1:3">
      <c r="A28" s="4" t="s">
        <v>58</v>
      </c>
      <c r="B28" s="4" t="s">
        <v>56</v>
      </c>
      <c r="C28" s="4" t="s">
        <v>56</v>
      </c>
    </row>
    <row r="29" spans="1:3">
      <c r="A29" s="4" t="s">
        <v>59</v>
      </c>
      <c r="B29" s="7" t="n">
        <v>216000</v>
      </c>
      <c r="C29" s="7" t="n">
        <v>142000</v>
      </c>
    </row>
    <row r="30" spans="1:3">
      <c r="A30" s="4" t="s">
        <v>60</v>
      </c>
      <c r="B30" s="6" t="n">
        <v>142269000</v>
      </c>
      <c r="C30" s="6" t="n">
        <v>98632000</v>
      </c>
    </row>
    <row r="31" spans="1:3">
      <c r="A31" s="4" t="s">
        <v>61</v>
      </c>
      <c r="B31" s="7" t="n">
        <v>69057000</v>
      </c>
      <c r="C31" s="7" t="n">
        <v>100973000</v>
      </c>
    </row>
    <row r="32" spans="1:3">
      <c r="A32" s="4" t="s">
        <v>62</v>
      </c>
      <c r="B32" s="4" t="s">
        <v>56</v>
      </c>
      <c r="C32" s="4" t="s">
        <v>56</v>
      </c>
    </row>
    <row r="33" spans="1:3">
      <c r="A33" s="4" t="s">
        <v>63</v>
      </c>
      <c r="B33" s="7" t="n">
        <v>-1824000</v>
      </c>
      <c r="C33" s="7" t="n">
        <v>-217000</v>
      </c>
    </row>
    <row r="34" spans="1:3">
      <c r="A34" s="4" t="s">
        <v>64</v>
      </c>
      <c r="B34" s="6" t="n">
        <v>209718000</v>
      </c>
      <c r="C34" s="6" t="n">
        <v>199530000</v>
      </c>
    </row>
    <row r="35" spans="1:3">
      <c r="A35" s="4" t="s">
        <v>65</v>
      </c>
      <c r="B35" s="7" t="n">
        <v>247787000</v>
      </c>
      <c r="C35" s="7" t="n">
        <v>2566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193</v>
      </c>
      <c r="B7" s="4" t="s">
        <v>233</v>
      </c>
    </row>
    <row r="8" spans="1:2">
      <c r="A8" s="4" t="s">
        <v>234</v>
      </c>
      <c r="B8" s="4" t="s">
        <v>235</v>
      </c>
    </row>
    <row r="9" spans="1:2">
      <c r="A9" s="4" t="s">
        <v>236</v>
      </c>
      <c r="B9" s="4" t="s">
        <v>237</v>
      </c>
    </row>
    <row r="10" spans="1:2">
      <c r="A10" s="4" t="s">
        <v>40</v>
      </c>
      <c r="B10" s="4" t="s">
        <v>238</v>
      </c>
    </row>
    <row r="11" spans="1:2">
      <c r="A11" s="4" t="s">
        <v>239</v>
      </c>
      <c r="B11" s="4" t="s">
        <v>240</v>
      </c>
    </row>
    <row r="12" spans="1:2">
      <c r="A12" s="4" t="s">
        <v>199</v>
      </c>
      <c r="B12" s="4" t="s">
        <v>241</v>
      </c>
    </row>
    <row r="13" spans="1:2">
      <c r="A13" s="4" t="s">
        <v>242</v>
      </c>
      <c r="B13" s="4" t="s">
        <v>243</v>
      </c>
    </row>
    <row r="14" spans="1:2">
      <c r="A14" s="4" t="s">
        <v>207</v>
      </c>
      <c r="B14" s="4" t="s">
        <v>244</v>
      </c>
    </row>
    <row r="15" spans="1:2">
      <c r="A15" s="4" t="s">
        <v>245</v>
      </c>
      <c r="B15" s="4" t="s">
        <v>246</v>
      </c>
    </row>
    <row r="16" spans="1:2">
      <c r="A16" s="4" t="s">
        <v>247</v>
      </c>
      <c r="B1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9</v>
      </c>
      <c r="B1" s="2" t="s">
        <v>1</v>
      </c>
    </row>
    <row r="2" spans="1:2">
      <c r="B2" s="2" t="s">
        <v>2</v>
      </c>
    </row>
    <row r="3" spans="1:2">
      <c r="A3" s="4" t="s">
        <v>250</v>
      </c>
      <c r="B3" s="4"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6</v>
      </c>
      <c r="B1" s="2" t="s">
        <v>2</v>
      </c>
      <c r="C1" s="2" t="s">
        <v>30</v>
      </c>
    </row>
    <row r="2" spans="1:3">
      <c r="A2" s="3" t="s">
        <v>67</v>
      </c>
    </row>
    <row r="3" spans="1:3">
      <c r="A3" s="4" t="s">
        <v>68</v>
      </c>
      <c r="B3" s="7" t="n">
        <v>250000</v>
      </c>
      <c r="C3" s="7" t="n">
        <v>250000</v>
      </c>
    </row>
    <row r="4" spans="1:3">
      <c r="A4" s="4" t="s">
        <v>69</v>
      </c>
      <c r="B4" s="7" t="n">
        <v>1</v>
      </c>
      <c r="C4" s="7" t="n">
        <v>1</v>
      </c>
    </row>
    <row r="5" spans="1:3">
      <c r="A5" s="4" t="s">
        <v>70</v>
      </c>
      <c r="B5" s="6" t="n">
        <v>4000000</v>
      </c>
      <c r="C5" s="6" t="n">
        <v>4000000</v>
      </c>
    </row>
    <row r="6" spans="1:3">
      <c r="A6" s="4" t="s">
        <v>71</v>
      </c>
      <c r="B6" s="6" t="n">
        <v>0</v>
      </c>
      <c r="C6" s="6" t="n">
        <v>0</v>
      </c>
    </row>
    <row r="7" spans="1:3">
      <c r="A7" s="4" t="s">
        <v>72</v>
      </c>
      <c r="B7" s="8" t="n">
        <v>0.01</v>
      </c>
      <c r="C7" s="8" t="n">
        <v>0.01</v>
      </c>
    </row>
    <row r="8" spans="1:3">
      <c r="A8" s="4" t="s">
        <v>73</v>
      </c>
      <c r="B8" s="6" t="n">
        <v>35000000</v>
      </c>
      <c r="C8" s="6" t="n">
        <v>35000000</v>
      </c>
    </row>
    <row r="9" spans="1:3">
      <c r="A9" s="4" t="s">
        <v>74</v>
      </c>
      <c r="B9" s="6" t="n">
        <v>21629310</v>
      </c>
      <c r="C9" s="6" t="n">
        <v>14194810</v>
      </c>
    </row>
    <row r="10" spans="1:3">
      <c r="A10" s="4" t="s">
        <v>75</v>
      </c>
      <c r="B10" s="6" t="n">
        <v>21580865</v>
      </c>
      <c r="C10" s="6" t="n">
        <v>14194810</v>
      </c>
    </row>
    <row r="11" spans="1:3">
      <c r="A11" s="4" t="s">
        <v>76</v>
      </c>
      <c r="B11" s="6" t="n">
        <v>48445</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s="1" t="s">
        <v>301</v>
      </c>
      <c r="B1" s="2" t="s">
        <v>78</v>
      </c>
      <c r="C1" s="2" t="s">
        <v>1</v>
      </c>
    </row>
    <row r="2" spans="1:5">
      <c r="B2" s="2" t="s">
        <v>302</v>
      </c>
      <c r="C2" s="2" t="s">
        <v>303</v>
      </c>
      <c r="D2" s="2" t="s">
        <v>304</v>
      </c>
      <c r="E2" s="2" t="s">
        <v>305</v>
      </c>
    </row>
    <row r="3" spans="1:5">
      <c r="A3" s="3" t="s">
        <v>185</v>
      </c>
    </row>
    <row r="4" spans="1:5">
      <c r="A4" s="4" t="s">
        <v>306</v>
      </c>
      <c r="C4" s="6" t="n">
        <v>48</v>
      </c>
    </row>
    <row r="5" spans="1:5">
      <c r="A5" s="4" t="s">
        <v>307</v>
      </c>
      <c r="C5" s="4" t="s">
        <v>308</v>
      </c>
    </row>
    <row r="6" spans="1:5">
      <c r="A6" s="4" t="s">
        <v>309</v>
      </c>
      <c r="B6" s="7" t="n">
        <v>0</v>
      </c>
      <c r="C6" s="7" t="n">
        <v>0</v>
      </c>
      <c r="D6" s="7" t="n">
        <v>0</v>
      </c>
      <c r="E6" s="7" t="n">
        <v>0</v>
      </c>
    </row>
    <row r="7" spans="1:5">
      <c r="A7" s="4" t="s">
        <v>310</v>
      </c>
      <c r="C7" s="4" t="s">
        <v>311</v>
      </c>
    </row>
    <row r="8" spans="1:5">
      <c r="A8" s="4" t="s">
        <v>312</v>
      </c>
      <c r="C8" s="7"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13</v>
      </c>
      <c r="B1" s="2" t="s">
        <v>1</v>
      </c>
    </row>
    <row r="2" spans="1:3">
      <c r="B2" s="2" t="s">
        <v>2</v>
      </c>
      <c r="C2" s="2" t="s">
        <v>30</v>
      </c>
    </row>
    <row r="3" spans="1:3">
      <c r="A3" s="3" t="s">
        <v>187</v>
      </c>
    </row>
    <row r="4" spans="1:3">
      <c r="A4" s="4" t="s">
        <v>314</v>
      </c>
      <c r="B4" s="4" t="s">
        <v>315</v>
      </c>
      <c r="C4" s="4" t="s">
        <v>315</v>
      </c>
    </row>
    <row r="5" spans="1:3">
      <c r="A5" s="4" t="s">
        <v>316</v>
      </c>
      <c r="B5" s="4" t="s">
        <v>317</v>
      </c>
      <c r="C5" s="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r="1" spans="1:5">
      <c r="A1" s="1" t="s">
        <v>77</v>
      </c>
      <c r="B1" s="2" t="s">
        <v>78</v>
      </c>
      <c r="C1" s="2" t="s">
        <v>1</v>
      </c>
    </row>
    <row r="2" spans="1:5">
      <c r="B2" s="2" t="s">
        <v>79</v>
      </c>
      <c r="C2" s="2" t="s">
        <v>2</v>
      </c>
      <c r="D2" s="2" t="s">
        <v>30</v>
      </c>
      <c r="E2" s="2" t="s">
        <v>80</v>
      </c>
    </row>
    <row r="3" spans="1:5">
      <c r="A3" s="3" t="s">
        <v>81</v>
      </c>
    </row>
    <row r="4" spans="1:5">
      <c r="A4" s="4" t="s">
        <v>82</v>
      </c>
      <c r="B4" s="7" t="n">
        <v>50802000</v>
      </c>
      <c r="C4" s="7" t="n">
        <v>234685000</v>
      </c>
      <c r="D4" s="7" t="n">
        <v>261683000</v>
      </c>
      <c r="E4" s="7" t="n">
        <v>305299000</v>
      </c>
    </row>
    <row r="5" spans="1:5">
      <c r="A5" s="3" t="s">
        <v>83</v>
      </c>
    </row>
    <row r="6" spans="1:5">
      <c r="A6" s="4" t="s">
        <v>84</v>
      </c>
      <c r="B6" s="6" t="n">
        <v>42957000</v>
      </c>
      <c r="C6" s="6" t="n">
        <v>205566000</v>
      </c>
      <c r="D6" s="6" t="n">
        <v>223336000</v>
      </c>
      <c r="E6" s="6" t="n">
        <v>234660000</v>
      </c>
    </row>
    <row r="7" spans="1:5">
      <c r="A7" s="4" t="s">
        <v>85</v>
      </c>
      <c r="B7" s="6" t="n">
        <v>5093000</v>
      </c>
      <c r="C7" s="6" t="n">
        <v>22729000</v>
      </c>
      <c r="D7" s="6" t="n">
        <v>16083000</v>
      </c>
      <c r="E7" s="6" t="n">
        <v>13364000</v>
      </c>
    </row>
    <row r="8" spans="1:5">
      <c r="A8" s="4" t="s">
        <v>86</v>
      </c>
      <c r="B8" s="6" t="n">
        <v>9736000</v>
      </c>
      <c r="C8" s="6" t="n">
        <v>47072000</v>
      </c>
      <c r="D8" s="6" t="n">
        <v>40168000</v>
      </c>
      <c r="E8" s="6" t="n">
        <v>37095000</v>
      </c>
    </row>
    <row r="9" spans="1:5">
      <c r="A9" s="4" t="s">
        <v>87</v>
      </c>
      <c r="B9" s="6" t="n">
        <v>57786000</v>
      </c>
      <c r="C9" s="6" t="n">
        <v>275367000</v>
      </c>
      <c r="D9" s="6" t="n">
        <v>279587000</v>
      </c>
      <c r="E9" s="6" t="n">
        <v>285119000</v>
      </c>
    </row>
    <row r="10" spans="1:5">
      <c r="A10" s="4" t="s">
        <v>88</v>
      </c>
      <c r="B10" s="6" t="n">
        <v>-6984000</v>
      </c>
      <c r="C10" s="6" t="n">
        <v>-40682000</v>
      </c>
      <c r="D10" s="6" t="n">
        <v>-17904000</v>
      </c>
      <c r="E10" s="6" t="n">
        <v>20180000</v>
      </c>
    </row>
    <row r="11" spans="1:5">
      <c r="A11" s="3" t="s">
        <v>89</v>
      </c>
    </row>
    <row r="12" spans="1:5">
      <c r="A12" s="4" t="s">
        <v>90</v>
      </c>
      <c r="B12" s="6" t="n">
        <v>20000</v>
      </c>
      <c r="C12" s="6" t="n">
        <v>159000</v>
      </c>
      <c r="D12" s="6" t="n">
        <v>73000</v>
      </c>
      <c r="E12" s="6" t="n">
        <v>63000</v>
      </c>
    </row>
    <row r="13" spans="1:5">
      <c r="A13" s="4" t="s">
        <v>91</v>
      </c>
      <c r="B13" s="6" t="n">
        <v>-93000</v>
      </c>
      <c r="C13" s="6" t="n">
        <v>-609000</v>
      </c>
      <c r="D13" s="6" t="n">
        <v>-535000</v>
      </c>
      <c r="E13" s="6" t="n">
        <v>-660000</v>
      </c>
    </row>
    <row r="14" spans="1:5">
      <c r="A14" s="4" t="s">
        <v>92</v>
      </c>
      <c r="B14" s="6" t="n">
        <v>154000</v>
      </c>
      <c r="C14" s="6" t="n">
        <v>1098000</v>
      </c>
      <c r="D14" s="6" t="n">
        <v>466000</v>
      </c>
      <c r="E14" s="6" t="n">
        <v>-13000</v>
      </c>
    </row>
    <row r="15" spans="1:5">
      <c r="A15" s="4" t="s">
        <v>93</v>
      </c>
      <c r="B15" s="6" t="n">
        <v>-6903000</v>
      </c>
      <c r="C15" s="6" t="n">
        <v>-40034000</v>
      </c>
      <c r="D15" s="6" t="n">
        <v>-17900000</v>
      </c>
      <c r="E15" s="6" t="n">
        <v>19570000</v>
      </c>
    </row>
    <row r="16" spans="1:5">
      <c r="A16" s="3" t="s">
        <v>94</v>
      </c>
    </row>
    <row r="17" spans="1:5">
      <c r="A17" s="4" t="s">
        <v>95</v>
      </c>
      <c r="B17" s="6" t="n">
        <v>-39000</v>
      </c>
      <c r="C17" s="6" t="n">
        <v>-291000</v>
      </c>
      <c r="D17" s="6" t="n">
        <v>-787000</v>
      </c>
      <c r="E17" s="6" t="n">
        <v>-817000</v>
      </c>
    </row>
    <row r="18" spans="1:5">
      <c r="A18" s="4" t="s">
        <v>96</v>
      </c>
      <c r="B18" s="6" t="n">
        <v>1951000</v>
      </c>
      <c r="C18" s="6" t="n">
        <v>14046000</v>
      </c>
      <c r="D18" s="6" t="n">
        <v>6067000</v>
      </c>
      <c r="E18" s="6" t="n">
        <v>-8273000</v>
      </c>
    </row>
    <row r="19" spans="1:5">
      <c r="A19" s="4" t="s">
        <v>97</v>
      </c>
      <c r="B19" s="6" t="n">
        <v>1912000</v>
      </c>
      <c r="C19" s="6" t="n">
        <v>13755000</v>
      </c>
      <c r="D19" s="6" t="n">
        <v>5280000</v>
      </c>
      <c r="E19" s="6" t="n">
        <v>-9090000</v>
      </c>
    </row>
    <row r="20" spans="1:5">
      <c r="A20" s="4" t="s">
        <v>98</v>
      </c>
      <c r="B20" s="6" t="n">
        <v>-4991000</v>
      </c>
      <c r="C20" s="6" t="n">
        <v>-26279000</v>
      </c>
      <c r="D20" s="6" t="n">
        <v>-12620000</v>
      </c>
      <c r="E20" s="6" t="n">
        <v>10480000</v>
      </c>
    </row>
    <row r="21" spans="1:5">
      <c r="A21" s="3" t="s">
        <v>99</v>
      </c>
    </row>
    <row r="22" spans="1:5">
      <c r="A22" s="4" t="s">
        <v>100</v>
      </c>
      <c r="B22" s="6" t="n">
        <v>-127000</v>
      </c>
      <c r="C22" s="6" t="n">
        <v>-1480000</v>
      </c>
      <c r="D22" s="6" t="n">
        <v>-217000</v>
      </c>
    </row>
    <row r="23" spans="1:5">
      <c r="A23" s="4" t="s">
        <v>101</v>
      </c>
      <c r="B23" s="7" t="n">
        <v>-5118000</v>
      </c>
      <c r="C23" s="7" t="n">
        <v>-27759000</v>
      </c>
      <c r="D23" s="7" t="n">
        <v>-12837000</v>
      </c>
      <c r="E23" s="7" t="n">
        <v>10480000</v>
      </c>
    </row>
    <row r="24" spans="1:5">
      <c r="A24" s="4" t="s">
        <v>102</v>
      </c>
      <c r="B24" s="8" t="n">
        <v>-0.36</v>
      </c>
      <c r="C24" s="8" t="n">
        <v>-1.27</v>
      </c>
      <c r="D24" s="8" t="n">
        <v>-0.9</v>
      </c>
      <c r="E24" s="8" t="n">
        <v>0.75</v>
      </c>
    </row>
    <row r="25" spans="1:5">
      <c r="A25" s="4" t="s">
        <v>103</v>
      </c>
      <c r="B25" s="9" t="n">
        <v>-0.36</v>
      </c>
      <c r="C25" s="8" t="n">
        <v>-1.27</v>
      </c>
      <c r="D25" s="9" t="n">
        <v>-0.9</v>
      </c>
      <c r="E25" s="8" t="n">
        <v>0.74</v>
      </c>
    </row>
    <row r="26" spans="1:5">
      <c r="A26" s="4" t="s">
        <v>104</v>
      </c>
      <c r="B26" s="8" t="n">
        <v>0.05</v>
      </c>
      <c r="D26" s="8" t="n">
        <v>0.14</v>
      </c>
    </row>
    <row r="27" spans="1:5">
      <c r="A27" s="4" t="s">
        <v>105</v>
      </c>
      <c r="B27" s="6" t="n">
        <v>14019813</v>
      </c>
      <c r="C27" s="6" t="n">
        <v>20688185</v>
      </c>
      <c r="D27" s="6" t="n">
        <v>14008635</v>
      </c>
      <c r="E27" s="6" t="n">
        <v>13868120</v>
      </c>
    </row>
    <row r="28" spans="1:5">
      <c r="A28" s="4" t="s">
        <v>106</v>
      </c>
      <c r="B28" s="6" t="n">
        <v>14019813</v>
      </c>
      <c r="C28" s="6" t="n">
        <v>20688185</v>
      </c>
      <c r="D28" s="6" t="n">
        <v>14008635</v>
      </c>
      <c r="E28" s="6" t="n">
        <v>13939841</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37"/>
    <col customWidth="1" max="5" min="5" width="37"/>
    <col customWidth="1" max="6" min="6" width="44"/>
    <col customWidth="1" max="7" min="7" width="37"/>
  </cols>
  <sheetData>
    <row r="1" spans="1:7">
      <c r="A1" s="1" t="s">
        <v>318</v>
      </c>
      <c r="B1" s="2" t="s">
        <v>319</v>
      </c>
      <c r="C1" s="2" t="s">
        <v>320</v>
      </c>
      <c r="D1" s="2" t="s">
        <v>321</v>
      </c>
      <c r="E1" s="2" t="s">
        <v>322</v>
      </c>
      <c r="F1" s="2" t="s">
        <v>323</v>
      </c>
      <c r="G1" s="2" t="s">
        <v>324</v>
      </c>
    </row>
    <row r="2" spans="1:7">
      <c r="A2" s="4" t="s">
        <v>325</v>
      </c>
      <c r="D2" s="8" t="n">
        <v>0.01</v>
      </c>
      <c r="F2" s="8" t="n">
        <v>0.01</v>
      </c>
      <c r="G2" s="8" t="n">
        <v>0.01</v>
      </c>
    </row>
    <row r="3" spans="1:7">
      <c r="A3" s="4" t="s">
        <v>326</v>
      </c>
      <c r="F3" s="9" t="n">
        <v>1.76</v>
      </c>
    </row>
    <row r="4" spans="1:7">
      <c r="A4" s="3" t="s">
        <v>327</v>
      </c>
    </row>
    <row r="5" spans="1:7">
      <c r="A5" s="4" t="s">
        <v>328</v>
      </c>
      <c r="D5" s="7" t="n">
        <v>29661000</v>
      </c>
      <c r="F5" s="7" t="n">
        <v>29661000</v>
      </c>
      <c r="G5" s="7" t="n">
        <v>14368000</v>
      </c>
    </row>
    <row r="6" spans="1:7">
      <c r="A6" s="4" t="s">
        <v>329</v>
      </c>
      <c r="D6" s="6" t="n">
        <v>21580865</v>
      </c>
      <c r="F6" s="6" t="n">
        <v>21580865</v>
      </c>
      <c r="G6" s="6" t="n">
        <v>14194810</v>
      </c>
    </row>
    <row r="7" spans="1:7">
      <c r="A7" s="4" t="s">
        <v>330</v>
      </c>
      <c r="F7" s="6" t="n">
        <v>1</v>
      </c>
    </row>
    <row r="8" spans="1:7">
      <c r="A8" s="3" t="s">
        <v>331</v>
      </c>
    </row>
    <row r="9" spans="1:7">
      <c r="A9" s="4" t="s">
        <v>332</v>
      </c>
      <c r="E9" s="6" t="n">
        <v>21400593</v>
      </c>
      <c r="F9" s="6" t="n">
        <v>21537480</v>
      </c>
      <c r="G9" s="6" t="n">
        <v>21367677</v>
      </c>
    </row>
    <row r="10" spans="1:7">
      <c r="A10" s="4" t="s">
        <v>333</v>
      </c>
      <c r="E10" s="7" t="n">
        <v>76897000</v>
      </c>
      <c r="F10" s="7" t="n">
        <v>248295000</v>
      </c>
      <c r="G10" s="7" t="n">
        <v>373544000</v>
      </c>
    </row>
    <row r="11" spans="1:7">
      <c r="A11" s="4" t="s">
        <v>334</v>
      </c>
      <c r="E11" s="7" t="n">
        <v>-7722000</v>
      </c>
      <c r="F11" s="7" t="n">
        <v>-30256000</v>
      </c>
      <c r="G11" s="7" t="n">
        <v>-13383000</v>
      </c>
    </row>
    <row r="12" spans="1:7">
      <c r="A12" s="3" t="s">
        <v>335</v>
      </c>
    </row>
    <row r="13" spans="1:7">
      <c r="A13" s="4" t="s">
        <v>336</v>
      </c>
      <c r="E13" s="8" t="n">
        <v>-0.36</v>
      </c>
      <c r="F13" s="8" t="n">
        <v>-1.4</v>
      </c>
      <c r="G13" s="8" t="n">
        <v>-0.63</v>
      </c>
    </row>
    <row r="14" spans="1:7">
      <c r="A14" s="4" t="s">
        <v>337</v>
      </c>
      <c r="E14" s="8" t="n">
        <v>-0.36</v>
      </c>
      <c r="F14" s="8" t="n">
        <v>-1.4</v>
      </c>
      <c r="G14" s="8" t="n">
        <v>-0.63</v>
      </c>
    </row>
    <row r="15" spans="1:7">
      <c r="A15" s="4" t="s">
        <v>338</v>
      </c>
    </row>
    <row r="16" spans="1:7">
      <c r="A16" s="4" t="s">
        <v>325</v>
      </c>
      <c r="C16" s="8" t="n">
        <v>0.01</v>
      </c>
    </row>
    <row r="17" spans="1:7">
      <c r="A17" s="4" t="s">
        <v>339</v>
      </c>
      <c r="C17" s="9" t="n">
        <v>0.33</v>
      </c>
    </row>
    <row r="18" spans="1:7">
      <c r="A18" s="4" t="s">
        <v>326</v>
      </c>
      <c r="B18" s="10" t="n">
        <v>1.76</v>
      </c>
    </row>
    <row r="19" spans="1:7">
      <c r="A19" s="4" t="s">
        <v>340</v>
      </c>
      <c r="D19" s="7" t="n">
        <v>5055000</v>
      </c>
    </row>
    <row r="20" spans="1:7">
      <c r="A20" s="4" t="s">
        <v>341</v>
      </c>
      <c r="D20" s="6" t="n">
        <v>943000</v>
      </c>
    </row>
    <row r="21" spans="1:7">
      <c r="A21" s="4" t="s">
        <v>342</v>
      </c>
      <c r="D21" s="6" t="n">
        <v>625000</v>
      </c>
    </row>
    <row r="22" spans="1:7">
      <c r="A22" s="4" t="s">
        <v>343</v>
      </c>
      <c r="D22" s="6" t="n">
        <v>2953000</v>
      </c>
    </row>
    <row r="23" spans="1:7">
      <c r="A23" s="4" t="s">
        <v>344</v>
      </c>
      <c r="D23" s="6" t="n">
        <v>534000</v>
      </c>
    </row>
    <row r="24" spans="1:7">
      <c r="A24" s="4" t="s">
        <v>345</v>
      </c>
      <c r="D24" s="6" t="n">
        <v>628000</v>
      </c>
    </row>
    <row r="25" spans="1:7">
      <c r="A25" s="4" t="s">
        <v>346</v>
      </c>
      <c r="D25" s="7" t="n">
        <v>697000</v>
      </c>
    </row>
    <row r="26" spans="1:7">
      <c r="A26" s="3" t="s">
        <v>327</v>
      </c>
    </row>
    <row r="27" spans="1:7">
      <c r="A27" s="4" t="s">
        <v>347</v>
      </c>
      <c r="B27" s="7" t="n">
        <v>42902000</v>
      </c>
    </row>
    <row r="28" spans="1:7">
      <c r="A28" s="4" t="s">
        <v>348</v>
      </c>
      <c r="B28" s="6" t="n">
        <v>12048000</v>
      </c>
    </row>
    <row r="29" spans="1:7">
      <c r="A29" s="4" t="s">
        <v>349</v>
      </c>
      <c r="B29" s="6" t="n">
        <v>13590000</v>
      </c>
    </row>
    <row r="30" spans="1:7">
      <c r="A30" s="4" t="s">
        <v>350</v>
      </c>
      <c r="B30" s="6" t="n">
        <v>68540000</v>
      </c>
    </row>
    <row r="31" spans="1:7">
      <c r="A31" s="4" t="s">
        <v>351</v>
      </c>
      <c r="B31" s="6" t="n">
        <v>15531000</v>
      </c>
    </row>
    <row r="32" spans="1:7">
      <c r="A32" s="4" t="s">
        <v>32</v>
      </c>
      <c r="B32" s="6" t="n">
        <v>12382000</v>
      </c>
    </row>
    <row r="33" spans="1:7">
      <c r="A33" s="4" t="s">
        <v>36</v>
      </c>
      <c r="B33" s="6" t="n">
        <v>27913000</v>
      </c>
    </row>
    <row r="34" spans="1:7">
      <c r="A34" s="4" t="s">
        <v>352</v>
      </c>
      <c r="B34" s="6" t="n">
        <v>33867000</v>
      </c>
    </row>
    <row r="35" spans="1:7">
      <c r="A35" s="4" t="s">
        <v>353</v>
      </c>
      <c r="B35" s="6" t="n">
        <v>400000</v>
      </c>
    </row>
    <row r="36" spans="1:7">
      <c r="A36" s="4" t="s">
        <v>328</v>
      </c>
      <c r="B36" s="6" t="n">
        <v>6360000</v>
      </c>
    </row>
    <row r="37" spans="1:7">
      <c r="A37" s="4" t="s">
        <v>354</v>
      </c>
      <c r="B37" s="7" t="n">
        <v>68540000</v>
      </c>
    </row>
    <row r="38" spans="1:7">
      <c r="A38" s="4" t="s">
        <v>329</v>
      </c>
      <c r="B38" s="6" t="n">
        <v>7381476</v>
      </c>
    </row>
    <row r="39" spans="1:7">
      <c r="A39" s="4" t="s">
        <v>355</v>
      </c>
      <c r="B39" s="7" t="n">
        <v>865000</v>
      </c>
    </row>
    <row r="40" spans="1:7">
      <c r="A40" s="4" t="s">
        <v>356</v>
      </c>
      <c r="F40" s="7" t="n">
        <v>3314000</v>
      </c>
    </row>
    <row r="41" spans="1:7">
      <c r="A41" s="4" t="s">
        <v>330</v>
      </c>
      <c r="F41" s="6" t="n">
        <v>1</v>
      </c>
    </row>
    <row r="42" spans="1:7">
      <c r="A42" s="4" t="s">
        <v>357</v>
      </c>
    </row>
    <row r="43" spans="1:7">
      <c r="A43" s="3" t="s">
        <v>327</v>
      </c>
    </row>
    <row r="44" spans="1:7">
      <c r="A44" s="4" t="s">
        <v>358</v>
      </c>
      <c r="B44" s="4" t="s">
        <v>359</v>
      </c>
    </row>
    <row r="45" spans="1:7">
      <c r="A45" s="4" t="s">
        <v>360</v>
      </c>
    </row>
    <row r="46" spans="1:7">
      <c r="A46" s="3" t="s">
        <v>327</v>
      </c>
    </row>
    <row r="47" spans="1:7">
      <c r="A47" s="4" t="s">
        <v>358</v>
      </c>
      <c r="B47" s="4" t="s">
        <v>361</v>
      </c>
    </row>
    <row r="48" spans="1:7">
      <c r="A48" s="4" t="s">
        <v>362</v>
      </c>
    </row>
    <row r="49" spans="1:7">
      <c r="A49" s="4" t="s">
        <v>325</v>
      </c>
      <c r="B49" s="8" t="n">
        <v>0.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6"/>
    <col customWidth="1" max="2" min="2" width="16"/>
    <col customWidth="1" max="3" min="3" width="16"/>
  </cols>
  <sheetData>
    <row r="1" spans="1:3">
      <c r="A1" s="1" t="s">
        <v>363</v>
      </c>
      <c r="B1" s="2" t="s">
        <v>1</v>
      </c>
    </row>
    <row r="2" spans="1:3">
      <c r="B2" s="2" t="s">
        <v>2</v>
      </c>
      <c r="C2" s="2" t="s">
        <v>30</v>
      </c>
    </row>
    <row r="3" spans="1:3">
      <c r="A3" s="3" t="s">
        <v>193</v>
      </c>
    </row>
    <row r="4" spans="1:3">
      <c r="A4" s="4" t="s">
        <v>364</v>
      </c>
      <c r="B4" s="7" t="n">
        <v>345619000</v>
      </c>
      <c r="C4" s="7" t="n">
        <v>337922000</v>
      </c>
    </row>
    <row r="5" spans="1:3">
      <c r="A5" s="4" t="s">
        <v>38</v>
      </c>
      <c r="B5" s="6" t="n">
        <v>-198052000</v>
      </c>
      <c r="C5" s="6" t="n">
        <v>-173428000</v>
      </c>
    </row>
    <row r="6" spans="1:3">
      <c r="A6" s="4" t="s">
        <v>39</v>
      </c>
      <c r="B6" s="6" t="n">
        <v>147567000</v>
      </c>
      <c r="C6" s="6" t="n">
        <v>164494000</v>
      </c>
    </row>
    <row r="7" spans="1:3">
      <c r="A7" s="4" t="s">
        <v>365</v>
      </c>
    </row>
    <row r="8" spans="1:3">
      <c r="A8" s="3" t="s">
        <v>193</v>
      </c>
    </row>
    <row r="9" spans="1:3">
      <c r="A9" s="4" t="s">
        <v>364</v>
      </c>
      <c r="B9" s="7" t="n">
        <v>16357000</v>
      </c>
      <c r="C9" s="7" t="n">
        <v>15472000</v>
      </c>
    </row>
    <row r="10" spans="1:3">
      <c r="A10" s="4" t="s">
        <v>366</v>
      </c>
    </row>
    <row r="11" spans="1:3">
      <c r="A11" s="3" t="s">
        <v>193</v>
      </c>
    </row>
    <row r="12" spans="1:3">
      <c r="A12" s="4" t="s">
        <v>358</v>
      </c>
      <c r="B12" s="4" t="s">
        <v>367</v>
      </c>
      <c r="C12" s="4" t="s">
        <v>367</v>
      </c>
    </row>
    <row r="13" spans="1:3">
      <c r="A13" s="4" t="s">
        <v>368</v>
      </c>
    </row>
    <row r="14" spans="1:3">
      <c r="A14" s="3" t="s">
        <v>193</v>
      </c>
    </row>
    <row r="15" spans="1:3">
      <c r="A15" s="4" t="s">
        <v>358</v>
      </c>
      <c r="B15" s="4" t="s">
        <v>369</v>
      </c>
      <c r="C15" s="4" t="s">
        <v>369</v>
      </c>
    </row>
    <row r="16" spans="1:3">
      <c r="A16" s="4" t="s">
        <v>370</v>
      </c>
    </row>
    <row r="17" spans="1:3">
      <c r="A17" s="3" t="s">
        <v>193</v>
      </c>
    </row>
    <row r="18" spans="1:3">
      <c r="A18" s="4" t="s">
        <v>364</v>
      </c>
      <c r="B18" s="7" t="n">
        <v>212541000</v>
      </c>
      <c r="C18" s="7" t="n">
        <v>206517000</v>
      </c>
    </row>
    <row r="19" spans="1:3">
      <c r="A19" s="4" t="s">
        <v>371</v>
      </c>
    </row>
    <row r="20" spans="1:3">
      <c r="A20" s="3" t="s">
        <v>193</v>
      </c>
    </row>
    <row r="21" spans="1:3">
      <c r="A21" s="4" t="s">
        <v>358</v>
      </c>
      <c r="B21" s="4" t="s">
        <v>372</v>
      </c>
      <c r="C21" s="4" t="s">
        <v>372</v>
      </c>
    </row>
    <row r="22" spans="1:3">
      <c r="A22" s="4" t="s">
        <v>373</v>
      </c>
    </row>
    <row r="23" spans="1:3">
      <c r="A23" s="3" t="s">
        <v>193</v>
      </c>
    </row>
    <row r="24" spans="1:3">
      <c r="A24" s="4" t="s">
        <v>358</v>
      </c>
      <c r="B24" s="4" t="s">
        <v>374</v>
      </c>
      <c r="C24" s="4" t="s">
        <v>374</v>
      </c>
    </row>
    <row r="25" spans="1:3">
      <c r="A25" s="4" t="s">
        <v>375</v>
      </c>
    </row>
    <row r="26" spans="1:3">
      <c r="A26" s="3" t="s">
        <v>193</v>
      </c>
    </row>
    <row r="27" spans="1:3">
      <c r="A27" s="4" t="s">
        <v>364</v>
      </c>
      <c r="B27" s="7" t="n">
        <v>1071000</v>
      </c>
      <c r="C27" s="7" t="n">
        <v>1084000</v>
      </c>
    </row>
    <row r="28" spans="1:3">
      <c r="A28" s="4" t="s">
        <v>358</v>
      </c>
      <c r="B28" s="4" t="s">
        <v>372</v>
      </c>
      <c r="C28" s="4" t="s">
        <v>372</v>
      </c>
    </row>
    <row r="29" spans="1:3">
      <c r="A29" s="4" t="s">
        <v>376</v>
      </c>
    </row>
    <row r="30" spans="1:3">
      <c r="A30" s="3" t="s">
        <v>193</v>
      </c>
    </row>
    <row r="31" spans="1:3">
      <c r="A31" s="4" t="s">
        <v>364</v>
      </c>
      <c r="B31" s="7" t="n">
        <v>80454000</v>
      </c>
      <c r="C31" s="7" t="n">
        <v>78119000</v>
      </c>
    </row>
    <row r="32" spans="1:3">
      <c r="A32" s="4" t="s">
        <v>377</v>
      </c>
    </row>
    <row r="33" spans="1:3">
      <c r="A33" s="3" t="s">
        <v>193</v>
      </c>
    </row>
    <row r="34" spans="1:3">
      <c r="A34" s="4" t="s">
        <v>358</v>
      </c>
      <c r="B34" s="4" t="s">
        <v>372</v>
      </c>
      <c r="C34" s="4" t="s">
        <v>372</v>
      </c>
    </row>
    <row r="35" spans="1:3">
      <c r="A35" s="4" t="s">
        <v>378</v>
      </c>
    </row>
    <row r="36" spans="1:3">
      <c r="A36" s="3" t="s">
        <v>193</v>
      </c>
    </row>
    <row r="37" spans="1:3">
      <c r="A37" s="4" t="s">
        <v>358</v>
      </c>
      <c r="B37" s="4" t="s">
        <v>379</v>
      </c>
      <c r="C37" s="4" t="s">
        <v>379</v>
      </c>
    </row>
    <row r="38" spans="1:3">
      <c r="A38" s="4" t="s">
        <v>380</v>
      </c>
    </row>
    <row r="39" spans="1:3">
      <c r="A39" s="3" t="s">
        <v>193</v>
      </c>
    </row>
    <row r="40" spans="1:3">
      <c r="A40" s="4" t="s">
        <v>364</v>
      </c>
      <c r="B40" s="7" t="n">
        <v>35196000</v>
      </c>
      <c r="C40" s="7" t="n">
        <v>36730000</v>
      </c>
    </row>
    <row r="41" spans="1:3">
      <c r="A41" s="4" t="s">
        <v>381</v>
      </c>
    </row>
    <row r="42" spans="1:3">
      <c r="A42" s="3" t="s">
        <v>193</v>
      </c>
    </row>
    <row r="43" spans="1:3">
      <c r="A43" s="4" t="s">
        <v>358</v>
      </c>
      <c r="B43" s="4" t="s">
        <v>382</v>
      </c>
      <c r="C43" s="4" t="s">
        <v>382</v>
      </c>
    </row>
    <row r="44" spans="1:3">
      <c r="A44" s="4" t="s">
        <v>383</v>
      </c>
    </row>
    <row r="45" spans="1:3">
      <c r="A45" s="3" t="s">
        <v>193</v>
      </c>
    </row>
    <row r="46" spans="1:3">
      <c r="A46" s="4" t="s">
        <v>358</v>
      </c>
      <c r="B46" s="4" t="s">
        <v>374</v>
      </c>
      <c r="C46" s="4" t="s">
        <v>3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84</v>
      </c>
      <c r="B1" s="2" t="s">
        <v>2</v>
      </c>
      <c r="C1" s="2" t="s">
        <v>30</v>
      </c>
    </row>
    <row r="2" spans="1:3">
      <c r="A2" s="3" t="s">
        <v>385</v>
      </c>
    </row>
    <row r="3" spans="1:3">
      <c r="A3" s="4" t="s">
        <v>386</v>
      </c>
      <c r="B3" s="7" t="n">
        <v>1830000</v>
      </c>
      <c r="C3" s="7" t="n">
        <v>1524000</v>
      </c>
    </row>
    <row r="4" spans="1:3">
      <c r="A4" s="4" t="s">
        <v>387</v>
      </c>
      <c r="B4" s="6" t="n">
        <v>21000</v>
      </c>
      <c r="C4" s="6" t="n">
        <v>96000</v>
      </c>
    </row>
    <row r="5" spans="1:3">
      <c r="A5" s="4" t="s">
        <v>388</v>
      </c>
      <c r="B5" s="6" t="n">
        <v>2753000</v>
      </c>
      <c r="C5" s="6" t="n">
        <v>2477000</v>
      </c>
    </row>
    <row r="6" spans="1:3">
      <c r="A6" s="4" t="s">
        <v>389</v>
      </c>
      <c r="B6" s="7" t="n">
        <v>4604000</v>
      </c>
      <c r="C6" s="7" t="n">
        <v>409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 customWidth="1" max="5" min="5" width="21"/>
  </cols>
  <sheetData>
    <row r="1" spans="1:5">
      <c r="A1" s="1" t="s">
        <v>390</v>
      </c>
      <c r="B1" s="2" t="s">
        <v>1</v>
      </c>
    </row>
    <row r="2" spans="1:5">
      <c r="B2" s="2" t="s">
        <v>303</v>
      </c>
      <c r="C2" s="2" t="s">
        <v>304</v>
      </c>
      <c r="D2" s="2" t="s">
        <v>391</v>
      </c>
      <c r="E2" s="2" t="s">
        <v>392</v>
      </c>
    </row>
    <row r="3" spans="1:5">
      <c r="A3" s="3" t="s">
        <v>393</v>
      </c>
    </row>
    <row r="4" spans="1:5">
      <c r="A4" s="4" t="s">
        <v>394</v>
      </c>
      <c r="B4" s="7" t="n">
        <v>9492000</v>
      </c>
    </row>
    <row r="5" spans="1:5">
      <c r="A5" s="4" t="s">
        <v>395</v>
      </c>
      <c r="B5" s="6" t="n">
        <v>1199000</v>
      </c>
      <c r="C5" s="7" t="n">
        <v>1321000</v>
      </c>
    </row>
    <row r="6" spans="1:5">
      <c r="A6" s="3" t="s">
        <v>396</v>
      </c>
    </row>
    <row r="7" spans="1:5">
      <c r="A7" s="4" t="s">
        <v>397</v>
      </c>
      <c r="B7" s="6" t="n">
        <v>9492000</v>
      </c>
    </row>
    <row r="8" spans="1:5">
      <c r="A8" s="3" t="s">
        <v>398</v>
      </c>
    </row>
    <row r="9" spans="1:5">
      <c r="A9" s="4" t="s">
        <v>399</v>
      </c>
      <c r="B9" s="6" t="n">
        <v>7804000</v>
      </c>
    </row>
    <row r="10" spans="1:5">
      <c r="A10" s="4" t="s">
        <v>400</v>
      </c>
      <c r="B10" s="6" t="n">
        <v>1688000</v>
      </c>
    </row>
    <row r="11" spans="1:5">
      <c r="A11" s="4" t="s">
        <v>112</v>
      </c>
      <c r="B11" s="6" t="n">
        <v>9492000</v>
      </c>
    </row>
    <row r="12" spans="1:5">
      <c r="A12" s="3" t="s">
        <v>401</v>
      </c>
    </row>
    <row r="13" spans="1:5">
      <c r="A13" s="4" t="s">
        <v>399</v>
      </c>
      <c r="B13" s="6" t="n">
        <v>781000</v>
      </c>
    </row>
    <row r="14" spans="1:5">
      <c r="A14" s="4" t="s">
        <v>400</v>
      </c>
      <c r="B14" s="6" t="n">
        <v>418000</v>
      </c>
    </row>
    <row r="15" spans="1:5">
      <c r="A15" s="4" t="s">
        <v>402</v>
      </c>
      <c r="B15" s="7" t="n">
        <v>1199000</v>
      </c>
    </row>
    <row r="16" spans="1:5">
      <c r="A16" s="4" t="s">
        <v>403</v>
      </c>
    </row>
    <row r="17" spans="1:5">
      <c r="A17" s="3" t="s">
        <v>401</v>
      </c>
    </row>
    <row r="18" spans="1:5">
      <c r="A18" s="4" t="s">
        <v>404</v>
      </c>
      <c r="B18" s="4" t="s">
        <v>405</v>
      </c>
    </row>
    <row r="19" spans="1:5">
      <c r="A19" s="4" t="s">
        <v>406</v>
      </c>
    </row>
    <row r="20" spans="1:5">
      <c r="A20" s="3" t="s">
        <v>401</v>
      </c>
    </row>
    <row r="21" spans="1:5">
      <c r="A21" s="4" t="s">
        <v>404</v>
      </c>
      <c r="B21" s="4" t="s">
        <v>407</v>
      </c>
    </row>
    <row r="22" spans="1:5">
      <c r="A22" s="4" t="s">
        <v>408</v>
      </c>
    </row>
    <row r="23" spans="1:5">
      <c r="A23" s="3" t="s">
        <v>393</v>
      </c>
    </row>
    <row r="24" spans="1:5">
      <c r="A24" s="4" t="s">
        <v>394</v>
      </c>
      <c r="E24" s="7" t="n">
        <v>5144000</v>
      </c>
    </row>
    <row r="25" spans="1:5">
      <c r="A25" s="4" t="s">
        <v>409</v>
      </c>
      <c r="B25" s="7" t="n">
        <v>20000000</v>
      </c>
    </row>
    <row r="26" spans="1:5">
      <c r="A26" s="4" t="s">
        <v>410</v>
      </c>
      <c r="B26" s="6" t="n">
        <v>1</v>
      </c>
    </row>
    <row r="27" spans="1:5">
      <c r="A27" s="4" t="s">
        <v>394</v>
      </c>
      <c r="B27" s="7" t="n">
        <v>3429000</v>
      </c>
    </row>
    <row r="28" spans="1:5">
      <c r="A28" s="4" t="s">
        <v>411</v>
      </c>
      <c r="B28" s="6" t="n">
        <v>2</v>
      </c>
    </row>
    <row r="29" spans="1:5">
      <c r="A29" s="4" t="s">
        <v>412</v>
      </c>
      <c r="B29" s="7" t="n">
        <v>5225000</v>
      </c>
    </row>
    <row r="30" spans="1:5">
      <c r="A30" s="4" t="s">
        <v>413</v>
      </c>
      <c r="B30" s="4" t="s">
        <v>414</v>
      </c>
    </row>
    <row r="31" spans="1:5">
      <c r="A31" s="4" t="s">
        <v>415</v>
      </c>
      <c r="B31" s="7" t="n">
        <v>150000000</v>
      </c>
    </row>
    <row r="32" spans="1:5">
      <c r="A32" s="3" t="s">
        <v>396</v>
      </c>
    </row>
    <row r="33" spans="1:5">
      <c r="A33" s="4" t="s">
        <v>397</v>
      </c>
      <c r="B33" s="6" t="n">
        <v>3429000</v>
      </c>
    </row>
    <row r="34" spans="1:5">
      <c r="A34" s="3" t="s">
        <v>398</v>
      </c>
    </row>
    <row r="35" spans="1:5">
      <c r="A35" s="4" t="s">
        <v>112</v>
      </c>
      <c r="B35" s="7" t="n">
        <v>3429000</v>
      </c>
    </row>
    <row r="36" spans="1:5">
      <c r="A36" s="4" t="s">
        <v>416</v>
      </c>
    </row>
    <row r="37" spans="1:5">
      <c r="A37" s="3" t="s">
        <v>393</v>
      </c>
    </row>
    <row r="38" spans="1:5">
      <c r="A38" s="4" t="s">
        <v>394</v>
      </c>
      <c r="D38" s="7" t="n">
        <v>1767000</v>
      </c>
    </row>
    <row r="39" spans="1:5">
      <c r="A39" s="4" t="s">
        <v>417</v>
      </c>
    </row>
    <row r="40" spans="1:5">
      <c r="A40" s="3" t="s">
        <v>393</v>
      </c>
    </row>
    <row r="41" spans="1:5">
      <c r="A41" s="4" t="s">
        <v>418</v>
      </c>
      <c r="B41" s="9" t="n">
        <v>1.5</v>
      </c>
    </row>
    <row r="42" spans="1:5">
      <c r="A42" s="4" t="s">
        <v>419</v>
      </c>
    </row>
    <row r="43" spans="1:5">
      <c r="A43" s="3" t="s">
        <v>393</v>
      </c>
    </row>
    <row r="44" spans="1:5">
      <c r="A44" s="4" t="s">
        <v>420</v>
      </c>
      <c r="B44" s="4" t="s">
        <v>421</v>
      </c>
    </row>
    <row r="45" spans="1:5">
      <c r="A45" s="4" t="s">
        <v>422</v>
      </c>
      <c r="B45" s="6" t="n">
        <v>1</v>
      </c>
    </row>
    <row r="46" spans="1:5">
      <c r="A46" s="4" t="s">
        <v>423</v>
      </c>
    </row>
    <row r="47" spans="1:5">
      <c r="A47" s="3" t="s">
        <v>393</v>
      </c>
    </row>
    <row r="48" spans="1:5">
      <c r="A48" s="4" t="s">
        <v>424</v>
      </c>
      <c r="B48" s="4" t="s">
        <v>425</v>
      </c>
    </row>
    <row r="49" spans="1:5">
      <c r="A49" s="4" t="s">
        <v>426</v>
      </c>
    </row>
    <row r="50" spans="1:5">
      <c r="A50" s="3" t="s">
        <v>393</v>
      </c>
    </row>
    <row r="51" spans="1:5">
      <c r="A51" s="4" t="s">
        <v>394</v>
      </c>
      <c r="B51" s="7" t="n">
        <v>8654000</v>
      </c>
      <c r="C51" s="6" t="n">
        <v>10364000</v>
      </c>
    </row>
    <row r="52" spans="1:5">
      <c r="A52" s="3" t="s">
        <v>396</v>
      </c>
    </row>
    <row r="53" spans="1:5">
      <c r="A53" s="4" t="s">
        <v>397</v>
      </c>
      <c r="B53" s="7" t="n">
        <v>8654000</v>
      </c>
      <c r="C53" s="7" t="n">
        <v>10364000</v>
      </c>
    </row>
    <row r="54" spans="1:5">
      <c r="A54" s="4" t="s">
        <v>427</v>
      </c>
      <c r="B54" s="4" t="s">
        <v>428</v>
      </c>
      <c r="C54" s="4" t="s">
        <v>429</v>
      </c>
    </row>
    <row r="55" spans="1:5">
      <c r="A55" s="4" t="s">
        <v>430</v>
      </c>
      <c r="B55" s="4" t="s">
        <v>421</v>
      </c>
      <c r="C55" s="4" t="s">
        <v>431</v>
      </c>
    </row>
    <row r="56" spans="1:5">
      <c r="A56" s="3" t="s">
        <v>398</v>
      </c>
    </row>
    <row r="57" spans="1:5">
      <c r="A57" s="4" t="s">
        <v>112</v>
      </c>
      <c r="B57" s="7" t="n">
        <v>8654000</v>
      </c>
      <c r="C57" s="7" t="n">
        <v>10364000</v>
      </c>
    </row>
    <row r="58" spans="1:5">
      <c r="A58" s="4" t="s">
        <v>432</v>
      </c>
    </row>
    <row r="59" spans="1:5">
      <c r="A59" s="3" t="s">
        <v>393</v>
      </c>
    </row>
    <row r="60" spans="1:5">
      <c r="A60" s="4" t="s">
        <v>410</v>
      </c>
      <c r="B60" s="6" t="n">
        <v>1</v>
      </c>
    </row>
    <row r="61" spans="1:5">
      <c r="A61" s="4" t="s">
        <v>394</v>
      </c>
      <c r="B61" s="7" t="n">
        <v>838000</v>
      </c>
    </row>
    <row r="62" spans="1:5">
      <c r="A62" s="3" t="s">
        <v>396</v>
      </c>
    </row>
    <row r="63" spans="1:5">
      <c r="A63" s="4" t="s">
        <v>397</v>
      </c>
      <c r="B63" s="7" t="n">
        <v>838000</v>
      </c>
    </row>
    <row r="64" spans="1:5">
      <c r="A64" s="4" t="s">
        <v>404</v>
      </c>
      <c r="B64" s="4" t="s">
        <v>433</v>
      </c>
    </row>
    <row r="65" spans="1:5">
      <c r="A65" s="3" t="s">
        <v>398</v>
      </c>
    </row>
    <row r="66" spans="1:5">
      <c r="A66" s="4" t="s">
        <v>112</v>
      </c>
      <c r="B66" s="7" t="n">
        <v>83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1"/>
    <col customWidth="1" max="5" min="5" width="27"/>
    <col customWidth="1" max="6" min="6" width="21"/>
    <col customWidth="1" max="7" min="7" width="20"/>
  </cols>
  <sheetData>
    <row r="1" spans="1:7">
      <c r="A1" s="1" t="s">
        <v>434</v>
      </c>
      <c r="B1" s="2" t="s">
        <v>435</v>
      </c>
      <c r="C1" s="2" t="s">
        <v>436</v>
      </c>
      <c r="D1" s="2" t="s">
        <v>437</v>
      </c>
      <c r="E1" s="2" t="s">
        <v>438</v>
      </c>
      <c r="F1" s="2" t="s">
        <v>305</v>
      </c>
      <c r="G1" s="2" t="s">
        <v>439</v>
      </c>
    </row>
    <row r="2" spans="1:7">
      <c r="A2" s="3" t="s">
        <v>440</v>
      </c>
    </row>
    <row r="3" spans="1:7">
      <c r="A3" s="4" t="s">
        <v>441</v>
      </c>
      <c r="D3" s="6" t="n">
        <v>2</v>
      </c>
    </row>
    <row r="4" spans="1:7">
      <c r="A4" s="4" t="s">
        <v>442</v>
      </c>
      <c r="C4" s="7" t="n">
        <v>452000</v>
      </c>
      <c r="D4" s="7" t="n">
        <v>1156000</v>
      </c>
      <c r="E4" s="7" t="n">
        <v>1225000</v>
      </c>
      <c r="F4" s="7" t="n">
        <v>1797000</v>
      </c>
    </row>
    <row r="5" spans="1:7">
      <c r="A5" s="4" t="s">
        <v>443</v>
      </c>
    </row>
    <row r="6" spans="1:7">
      <c r="A6" s="3" t="s">
        <v>440</v>
      </c>
    </row>
    <row r="7" spans="1:7">
      <c r="A7" s="4" t="s">
        <v>444</v>
      </c>
      <c r="B7" s="6" t="n">
        <v>827647</v>
      </c>
      <c r="G7" s="6" t="n">
        <v>750000</v>
      </c>
    </row>
    <row r="8" spans="1:7">
      <c r="A8" s="4" t="s">
        <v>445</v>
      </c>
    </row>
    <row r="9" spans="1:7">
      <c r="A9" s="3" t="s">
        <v>440</v>
      </c>
    </row>
    <row r="10" spans="1:7">
      <c r="A10" s="4" t="s">
        <v>446</v>
      </c>
      <c r="B10" s="4" t="s">
        <v>374</v>
      </c>
    </row>
    <row r="11" spans="1:7">
      <c r="A11" s="4" t="s">
        <v>447</v>
      </c>
    </row>
    <row r="12" spans="1:7">
      <c r="A12" s="3" t="s">
        <v>440</v>
      </c>
    </row>
    <row r="13" spans="1:7">
      <c r="A13" s="4" t="s">
        <v>444</v>
      </c>
      <c r="B13" s="6" t="n">
        <v>466136</v>
      </c>
    </row>
    <row r="14" spans="1:7">
      <c r="A14" s="4" t="s">
        <v>448</v>
      </c>
    </row>
    <row r="15" spans="1:7">
      <c r="A15" s="3" t="s">
        <v>440</v>
      </c>
    </row>
    <row r="16" spans="1:7">
      <c r="A16" s="4" t="s">
        <v>444</v>
      </c>
      <c r="B16" s="6" t="n">
        <v>1000000</v>
      </c>
    </row>
    <row r="17" spans="1:7">
      <c r="A17" s="4" t="s">
        <v>449</v>
      </c>
    </row>
    <row r="18" spans="1:7">
      <c r="A18" s="3" t="s">
        <v>440</v>
      </c>
    </row>
    <row r="19" spans="1:7">
      <c r="A19" s="4" t="s">
        <v>446</v>
      </c>
      <c r="B19" s="4" t="s">
        <v>374</v>
      </c>
    </row>
    <row r="20" spans="1:7">
      <c r="A20" s="4" t="s">
        <v>450</v>
      </c>
    </row>
    <row r="21" spans="1:7">
      <c r="A21" s="3" t="s">
        <v>440</v>
      </c>
    </row>
    <row r="22" spans="1:7">
      <c r="A22" s="4" t="s">
        <v>444</v>
      </c>
      <c r="B22" s="6" t="n">
        <v>412254</v>
      </c>
    </row>
    <row r="23" spans="1:7">
      <c r="A23" s="4" t="s">
        <v>451</v>
      </c>
    </row>
    <row r="24" spans="1:7">
      <c r="A24" s="3" t="s">
        <v>440</v>
      </c>
    </row>
    <row r="25" spans="1:7">
      <c r="A25" s="4" t="s">
        <v>442</v>
      </c>
      <c r="F25" s="6" t="n">
        <v>62000</v>
      </c>
    </row>
    <row r="26" spans="1:7">
      <c r="A26" s="4" t="s">
        <v>452</v>
      </c>
    </row>
    <row r="27" spans="1:7">
      <c r="A27" s="3" t="s">
        <v>440</v>
      </c>
    </row>
    <row r="28" spans="1:7">
      <c r="A28" s="4" t="s">
        <v>442</v>
      </c>
      <c r="C28" s="6" t="n">
        <v>213000</v>
      </c>
      <c r="D28" s="6" t="n">
        <v>363000</v>
      </c>
      <c r="E28" s="6" t="n">
        <v>821000</v>
      </c>
      <c r="F28" s="6" t="n">
        <v>1307000</v>
      </c>
    </row>
    <row r="29" spans="1:7">
      <c r="A29" s="4" t="s">
        <v>453</v>
      </c>
    </row>
    <row r="30" spans="1:7">
      <c r="A30" s="3" t="s">
        <v>440</v>
      </c>
    </row>
    <row r="31" spans="1:7">
      <c r="A31" s="4" t="s">
        <v>454</v>
      </c>
      <c r="B31" s="6" t="n">
        <v>0</v>
      </c>
    </row>
    <row r="32" spans="1:7">
      <c r="A32" s="4" t="s">
        <v>455</v>
      </c>
    </row>
    <row r="33" spans="1:7">
      <c r="A33" s="3" t="s">
        <v>440</v>
      </c>
    </row>
    <row r="34" spans="1:7">
      <c r="A34" s="4" t="s">
        <v>442</v>
      </c>
      <c r="C34" s="7" t="n">
        <v>74000</v>
      </c>
      <c r="D34" s="7" t="n">
        <v>526000</v>
      </c>
      <c r="E34" s="7" t="n">
        <v>233000</v>
      </c>
      <c r="F34" s="6" t="n">
        <v>25000</v>
      </c>
    </row>
    <row r="35" spans="1:7">
      <c r="A35" s="4" t="s">
        <v>454</v>
      </c>
      <c r="C35" s="6" t="n">
        <v>133453</v>
      </c>
      <c r="D35" s="6" t="n">
        <v>129247</v>
      </c>
      <c r="E35" s="6" t="n">
        <v>38555</v>
      </c>
    </row>
    <row r="36" spans="1:7">
      <c r="A36" s="4" t="s">
        <v>456</v>
      </c>
    </row>
    <row r="37" spans="1:7">
      <c r="A37" s="3" t="s">
        <v>440</v>
      </c>
    </row>
    <row r="38" spans="1:7">
      <c r="A38" s="4" t="s">
        <v>442</v>
      </c>
      <c r="C38" s="7" t="n">
        <v>165000</v>
      </c>
      <c r="D38" s="7" t="n">
        <v>267000</v>
      </c>
      <c r="E38" s="7" t="n">
        <v>171000</v>
      </c>
      <c r="F38" s="7" t="n">
        <v>40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r="A1" s="1" t="s">
        <v>457</v>
      </c>
      <c r="B1" s="2" t="s">
        <v>78</v>
      </c>
      <c r="C1" s="2" t="s">
        <v>1</v>
      </c>
    </row>
    <row r="2" spans="1:5">
      <c r="B2" s="2" t="s">
        <v>79</v>
      </c>
      <c r="C2" s="2" t="s">
        <v>2</v>
      </c>
      <c r="D2" s="2" t="s">
        <v>30</v>
      </c>
      <c r="E2" s="2" t="s">
        <v>80</v>
      </c>
    </row>
    <row r="3" spans="1:5">
      <c r="A3" s="3" t="s">
        <v>458</v>
      </c>
    </row>
    <row r="4" spans="1:5">
      <c r="A4" s="4" t="s">
        <v>459</v>
      </c>
      <c r="C4" s="6" t="n">
        <v>160434</v>
      </c>
    </row>
    <row r="5" spans="1:5">
      <c r="A5" s="4" t="s">
        <v>460</v>
      </c>
      <c r="B5" s="6" t="n">
        <v>0</v>
      </c>
      <c r="C5" s="6" t="n">
        <v>0</v>
      </c>
    </row>
    <row r="6" spans="1:5">
      <c r="A6" s="4" t="s">
        <v>461</v>
      </c>
      <c r="C6" s="6" t="n">
        <v>-1760</v>
      </c>
    </row>
    <row r="7" spans="1:5">
      <c r="A7" s="4" t="s">
        <v>462</v>
      </c>
      <c r="C7" s="6" t="n">
        <v>279756</v>
      </c>
    </row>
    <row r="8" spans="1:5">
      <c r="A8" s="4" t="s">
        <v>463</v>
      </c>
      <c r="C8" s="6" t="n">
        <v>-10000</v>
      </c>
    </row>
    <row r="9" spans="1:5">
      <c r="A9" s="4" t="s">
        <v>464</v>
      </c>
      <c r="B9" s="6" t="n">
        <v>160434</v>
      </c>
      <c r="C9" s="6" t="n">
        <v>428430</v>
      </c>
    </row>
    <row r="10" spans="1:5">
      <c r="A10" s="4" t="s">
        <v>465</v>
      </c>
      <c r="C10" s="6" t="n">
        <v>428430</v>
      </c>
    </row>
    <row r="11" spans="1:5">
      <c r="A11" s="3" t="s">
        <v>466</v>
      </c>
    </row>
    <row r="12" spans="1:5">
      <c r="A12" s="4" t="s">
        <v>467</v>
      </c>
      <c r="C12" s="8" t="n">
        <v>10.74</v>
      </c>
    </row>
    <row r="13" spans="1:5">
      <c r="A13" s="4" t="s">
        <v>468</v>
      </c>
      <c r="C13" s="9" t="n">
        <v>10.74</v>
      </c>
    </row>
    <row r="14" spans="1:5">
      <c r="A14" s="4" t="s">
        <v>469</v>
      </c>
      <c r="C14" s="9" t="n">
        <v>14.25</v>
      </c>
    </row>
    <row r="15" spans="1:5">
      <c r="A15" s="4" t="s">
        <v>470</v>
      </c>
      <c r="C15" s="9" t="n">
        <v>11.79</v>
      </c>
    </row>
    <row r="16" spans="1:5">
      <c r="A16" s="4" t="s">
        <v>471</v>
      </c>
      <c r="B16" s="8" t="n">
        <v>10.74</v>
      </c>
      <c r="C16" s="9" t="n">
        <v>13.01</v>
      </c>
    </row>
    <row r="17" spans="1:5">
      <c r="A17" s="4" t="s">
        <v>472</v>
      </c>
      <c r="C17" s="8" t="n">
        <v>13.01</v>
      </c>
    </row>
    <row r="18" spans="1:5">
      <c r="A18" s="3" t="s">
        <v>473</v>
      </c>
    </row>
    <row r="19" spans="1:5">
      <c r="A19" s="4" t="s">
        <v>474</v>
      </c>
      <c r="C19" s="4" t="s">
        <v>475</v>
      </c>
    </row>
    <row r="20" spans="1:5">
      <c r="A20" s="4" t="s">
        <v>476</v>
      </c>
      <c r="C20" s="4" t="s">
        <v>475</v>
      </c>
    </row>
    <row r="21" spans="1:5">
      <c r="A21" s="3" t="s">
        <v>477</v>
      </c>
    </row>
    <row r="22" spans="1:5">
      <c r="A22" s="4" t="s">
        <v>478</v>
      </c>
      <c r="C22" s="7" t="n">
        <v>0</v>
      </c>
    </row>
    <row r="23" spans="1:5">
      <c r="A23" s="4" t="s">
        <v>479</v>
      </c>
      <c r="C23" s="6" t="n">
        <v>0</v>
      </c>
    </row>
    <row r="24" spans="1:5">
      <c r="A24" s="4" t="s">
        <v>480</v>
      </c>
      <c r="B24" s="7" t="n">
        <v>0</v>
      </c>
      <c r="C24" s="7" t="n">
        <v>0</v>
      </c>
      <c r="D24" s="7" t="n">
        <v>32000</v>
      </c>
      <c r="E24" s="7" t="n">
        <v>608000</v>
      </c>
    </row>
    <row r="25" spans="1:5">
      <c r="A25" s="4" t="s">
        <v>443</v>
      </c>
    </row>
    <row r="26" spans="1:5">
      <c r="A26" s="3" t="s">
        <v>458</v>
      </c>
    </row>
    <row r="27" spans="1:5">
      <c r="A27" s="4" t="s">
        <v>460</v>
      </c>
      <c r="B27" s="6" t="n">
        <v>0</v>
      </c>
      <c r="C27" s="6" t="n">
        <v>0</v>
      </c>
      <c r="D27" s="6" t="n">
        <v>0</v>
      </c>
      <c r="E27" s="6" t="n">
        <v>0</v>
      </c>
    </row>
    <row r="28" spans="1:5">
      <c r="A28" s="4" t="s">
        <v>481</v>
      </c>
      <c r="B28" s="6" t="n">
        <v>0</v>
      </c>
      <c r="C28" s="6" t="n">
        <v>0</v>
      </c>
      <c r="D28" s="6" t="n">
        <v>0</v>
      </c>
      <c r="E28" s="6" t="n">
        <v>0</v>
      </c>
    </row>
    <row r="29" spans="1:5">
      <c r="A29" s="4" t="s">
        <v>482</v>
      </c>
      <c r="B29" s="6" t="n">
        <v>0</v>
      </c>
      <c r="C29" s="6" t="n">
        <v>0</v>
      </c>
      <c r="E29" s="6" t="n">
        <v>0</v>
      </c>
    </row>
    <row r="30" spans="1:5">
      <c r="A30" s="3" t="s">
        <v>477</v>
      </c>
    </row>
    <row r="31" spans="1:5">
      <c r="A31" s="4" t="s">
        <v>483</v>
      </c>
      <c r="B31" s="7" t="n">
        <v>0</v>
      </c>
      <c r="C31" s="7" t="n">
        <v>0</v>
      </c>
      <c r="D31" s="7" t="n">
        <v>0</v>
      </c>
      <c r="E31" s="7" t="n">
        <v>0</v>
      </c>
    </row>
    <row r="32" spans="1:5">
      <c r="A32" s="4" t="s">
        <v>484</v>
      </c>
      <c r="D32" s="7" t="n">
        <v>13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r="1" spans="1:6">
      <c r="A1" s="1" t="s">
        <v>485</v>
      </c>
      <c r="B1" s="2" t="s">
        <v>78</v>
      </c>
      <c r="C1" s="2" t="s">
        <v>1</v>
      </c>
    </row>
    <row r="2" spans="1:6">
      <c r="B2" s="2" t="s">
        <v>79</v>
      </c>
      <c r="C2" s="2" t="s">
        <v>2</v>
      </c>
      <c r="D2" s="2" t="s">
        <v>30</v>
      </c>
      <c r="E2" s="2" t="s">
        <v>80</v>
      </c>
      <c r="F2" s="2" t="s">
        <v>2</v>
      </c>
    </row>
    <row r="3" spans="1:6">
      <c r="A3" s="4" t="s">
        <v>452</v>
      </c>
    </row>
    <row r="4" spans="1:6">
      <c r="A4" s="3" t="s">
        <v>486</v>
      </c>
    </row>
    <row r="5" spans="1:6">
      <c r="A5" s="4" t="s">
        <v>487</v>
      </c>
      <c r="B5" s="6" t="n">
        <v>0</v>
      </c>
      <c r="C5" s="6" t="n">
        <v>0</v>
      </c>
      <c r="D5" s="6" t="n">
        <v>0</v>
      </c>
      <c r="E5" s="6" t="n">
        <v>0</v>
      </c>
    </row>
    <row r="6" spans="1:6">
      <c r="A6" s="4" t="s">
        <v>488</v>
      </c>
    </row>
    <row r="7" spans="1:6">
      <c r="A7" s="3" t="s">
        <v>486</v>
      </c>
    </row>
    <row r="8" spans="1:6">
      <c r="A8" s="4" t="s">
        <v>489</v>
      </c>
      <c r="B8" s="6" t="n">
        <v>182160</v>
      </c>
      <c r="C8" s="6" t="n">
        <v>182160</v>
      </c>
      <c r="D8" s="6" t="n">
        <v>182160</v>
      </c>
    </row>
    <row r="9" spans="1:6">
      <c r="A9" s="4" t="s">
        <v>490</v>
      </c>
      <c r="B9" s="6" t="n">
        <v>182160</v>
      </c>
      <c r="C9" s="6" t="n">
        <v>46695</v>
      </c>
      <c r="D9" s="6" t="n">
        <v>182160</v>
      </c>
      <c r="E9" s="6" t="n">
        <v>182160</v>
      </c>
    </row>
    <row r="10" spans="1:6">
      <c r="A10" s="3" t="s">
        <v>491</v>
      </c>
    </row>
    <row r="11" spans="1:6">
      <c r="A11" s="4" t="s">
        <v>492</v>
      </c>
      <c r="B11" s="8" t="n">
        <v>-13.38</v>
      </c>
      <c r="D11" s="8" t="n">
        <v>-13.38</v>
      </c>
    </row>
    <row r="12" spans="1:6">
      <c r="A12" s="3" t="s">
        <v>477</v>
      </c>
    </row>
    <row r="13" spans="1:6">
      <c r="A13" s="4" t="s">
        <v>493</v>
      </c>
      <c r="B13" s="6" t="n">
        <v>182160</v>
      </c>
      <c r="C13" s="6" t="n">
        <v>182160</v>
      </c>
      <c r="D13" s="6" t="n">
        <v>182160</v>
      </c>
      <c r="E13" s="6" t="n">
        <v>182160</v>
      </c>
      <c r="F13" s="6" t="n">
        <v>46695</v>
      </c>
    </row>
    <row r="14" spans="1:6">
      <c r="A14" s="4" t="s">
        <v>494</v>
      </c>
      <c r="B14" s="8" t="n">
        <v>13.38</v>
      </c>
      <c r="D14" s="8" t="n">
        <v>13.38</v>
      </c>
    </row>
    <row r="15" spans="1:6">
      <c r="A15" s="4" t="s">
        <v>455</v>
      </c>
    </row>
    <row r="16" spans="1:6">
      <c r="A16" s="3" t="s">
        <v>486</v>
      </c>
    </row>
    <row r="17" spans="1:6">
      <c r="A17" s="4" t="s">
        <v>489</v>
      </c>
      <c r="B17" s="6" t="n">
        <v>38555</v>
      </c>
      <c r="C17" s="6" t="n">
        <v>133453</v>
      </c>
    </row>
    <row r="18" spans="1:6">
      <c r="A18" s="4" t="s">
        <v>487</v>
      </c>
      <c r="B18" s="6" t="n">
        <v>94898</v>
      </c>
      <c r="C18" s="6" t="n">
        <v>10000</v>
      </c>
      <c r="D18" s="6" t="n">
        <v>38555</v>
      </c>
      <c r="E18" s="6" t="n">
        <v>3520</v>
      </c>
    </row>
    <row r="19" spans="1:6">
      <c r="A19" s="4" t="s">
        <v>481</v>
      </c>
      <c r="C19" s="6" t="n">
        <v>-14206</v>
      </c>
    </row>
    <row r="20" spans="1:6">
      <c r="A20" s="4" t="s">
        <v>490</v>
      </c>
      <c r="B20" s="6" t="n">
        <v>133453</v>
      </c>
      <c r="C20" s="6" t="n">
        <v>129247</v>
      </c>
      <c r="D20" s="6" t="n">
        <v>38555</v>
      </c>
    </row>
    <row r="21" spans="1:6">
      <c r="A21" s="3" t="s">
        <v>491</v>
      </c>
    </row>
    <row r="22" spans="1:6">
      <c r="A22" s="4" t="s">
        <v>495</v>
      </c>
      <c r="B22" s="8" t="n">
        <v>18.02</v>
      </c>
      <c r="C22" s="8" t="n">
        <v>10.03</v>
      </c>
    </row>
    <row r="23" spans="1:6">
      <c r="A23" s="4" t="s">
        <v>496</v>
      </c>
      <c r="B23" s="9" t="n">
        <v>6.79</v>
      </c>
      <c r="C23" s="9" t="n">
        <v>5.76</v>
      </c>
      <c r="D23" s="8" t="n">
        <v>18.02</v>
      </c>
      <c r="E23" s="8" t="n">
        <v>15.42</v>
      </c>
    </row>
    <row r="24" spans="1:6">
      <c r="A24" s="4" t="s">
        <v>492</v>
      </c>
      <c r="C24" s="9" t="n">
        <v>-17.78</v>
      </c>
    </row>
    <row r="25" spans="1:6">
      <c r="A25" s="4" t="s">
        <v>497</v>
      </c>
      <c r="B25" s="8" t="n">
        <v>10.03</v>
      </c>
      <c r="C25" s="8" t="n">
        <v>8.85</v>
      </c>
      <c r="D25" s="8" t="n">
        <v>18.02</v>
      </c>
    </row>
    <row r="26" spans="1:6">
      <c r="A26" s="3" t="s">
        <v>477</v>
      </c>
    </row>
    <row r="27" spans="1:6">
      <c r="A27" s="4" t="s">
        <v>493</v>
      </c>
      <c r="B27" s="6" t="n">
        <v>38555</v>
      </c>
      <c r="C27" s="6" t="n">
        <v>133453</v>
      </c>
      <c r="D27" s="6" t="n">
        <v>38555</v>
      </c>
      <c r="F27" s="6" t="n">
        <v>129247</v>
      </c>
    </row>
    <row r="28" spans="1:6">
      <c r="A28" s="4" t="s">
        <v>498</v>
      </c>
      <c r="F28" s="7" t="n">
        <v>587000</v>
      </c>
    </row>
    <row r="29" spans="1:6">
      <c r="A29" s="4" t="s">
        <v>499</v>
      </c>
      <c r="C29" s="4" t="s">
        <v>500</v>
      </c>
    </row>
    <row r="30" spans="1:6">
      <c r="A30" s="4" t="s">
        <v>494</v>
      </c>
      <c r="C30" s="8" t="n">
        <v>17.78</v>
      </c>
    </row>
    <row r="31" spans="1:6">
      <c r="A31" s="4" t="s">
        <v>456</v>
      </c>
    </row>
    <row r="32" spans="1:6">
      <c r="A32" s="3" t="s">
        <v>486</v>
      </c>
    </row>
    <row r="33" spans="1:6">
      <c r="A33" s="4" t="s">
        <v>487</v>
      </c>
      <c r="B33" s="6" t="n">
        <v>21730</v>
      </c>
      <c r="C33" s="6" t="n">
        <v>58937</v>
      </c>
      <c r="D33" s="6" t="n">
        <v>9706</v>
      </c>
      <c r="E33" s="6" t="n">
        <v>25491</v>
      </c>
    </row>
    <row r="34" spans="1:6">
      <c r="A34" s="3" t="s">
        <v>491</v>
      </c>
    </row>
    <row r="35" spans="1:6">
      <c r="A35" s="4" t="s">
        <v>492</v>
      </c>
      <c r="B35" s="8" t="n">
        <v>-7.59</v>
      </c>
      <c r="C35" s="8" t="n">
        <v>-4.53</v>
      </c>
      <c r="D35" s="8" t="n">
        <v>-17.61</v>
      </c>
      <c r="E35" s="8" t="n">
        <v>-15.81</v>
      </c>
    </row>
    <row r="36" spans="1:6">
      <c r="A36" s="3" t="s">
        <v>477</v>
      </c>
    </row>
    <row r="37" spans="1:6">
      <c r="A37" s="4" t="s">
        <v>494</v>
      </c>
      <c r="B37" s="8" t="n">
        <v>7.59</v>
      </c>
      <c r="C37" s="8" t="n">
        <v>4.53</v>
      </c>
      <c r="D37" s="8" t="n">
        <v>17.61</v>
      </c>
      <c r="E37" s="8" t="n">
        <v>15.8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 customWidth="1" max="5" min="5" width="14"/>
    <col customWidth="1" max="6" min="6" width="16"/>
  </cols>
  <sheetData>
    <row r="1" spans="1:6">
      <c r="A1" s="1" t="s">
        <v>501</v>
      </c>
      <c r="B1" s="2" t="s">
        <v>78</v>
      </c>
      <c r="F1" s="2" t="s">
        <v>1</v>
      </c>
    </row>
    <row r="2" spans="1:6">
      <c r="B2" s="2" t="s">
        <v>79</v>
      </c>
      <c r="C2" s="2" t="s">
        <v>30</v>
      </c>
      <c r="D2" s="2" t="s">
        <v>502</v>
      </c>
      <c r="E2" s="2" t="s">
        <v>503</v>
      </c>
      <c r="F2" s="2" t="s">
        <v>79</v>
      </c>
    </row>
    <row r="3" spans="1:6">
      <c r="A3" s="3" t="s">
        <v>201</v>
      </c>
    </row>
    <row r="4" spans="1:6">
      <c r="A4" s="4" t="s">
        <v>504</v>
      </c>
      <c r="B4" s="8" t="n">
        <v>0.05</v>
      </c>
      <c r="C4" s="8" t="n">
        <v>0.05</v>
      </c>
      <c r="D4" s="8" t="n">
        <v>0.05</v>
      </c>
      <c r="E4" s="8" t="n">
        <v>0.05</v>
      </c>
    </row>
    <row r="5" spans="1:6">
      <c r="A5" s="4" t="s">
        <v>505</v>
      </c>
      <c r="B5" s="7" t="n">
        <v>645000</v>
      </c>
      <c r="C5" s="7" t="n">
        <v>645000</v>
      </c>
      <c r="D5" s="7" t="n">
        <v>645000</v>
      </c>
      <c r="E5" s="7" t="n">
        <v>645000</v>
      </c>
    </row>
    <row r="6" spans="1:6">
      <c r="A6" s="4" t="s">
        <v>506</v>
      </c>
      <c r="F6" s="7" t="n">
        <v>258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r="A1" s="1" t="s">
        <v>507</v>
      </c>
      <c r="B1" s="2" t="s">
        <v>78</v>
      </c>
      <c r="C1" s="2" t="s">
        <v>1</v>
      </c>
    </row>
    <row r="2" spans="1:5">
      <c r="B2" s="2" t="s">
        <v>79</v>
      </c>
      <c r="C2" s="2" t="s">
        <v>2</v>
      </c>
      <c r="D2" s="2" t="s">
        <v>30</v>
      </c>
      <c r="E2" s="2" t="s">
        <v>80</v>
      </c>
    </row>
    <row r="3" spans="1:5">
      <c r="A3" s="4" t="s">
        <v>508</v>
      </c>
    </row>
    <row r="4" spans="1:5">
      <c r="A4" s="4" t="s">
        <v>509</v>
      </c>
      <c r="B4" s="4" t="s">
        <v>510</v>
      </c>
      <c r="C4" s="4" t="s">
        <v>510</v>
      </c>
      <c r="D4" s="4" t="s">
        <v>510</v>
      </c>
      <c r="E4" s="4" t="s">
        <v>510</v>
      </c>
    </row>
    <row r="5" spans="1:5">
      <c r="A5" s="4" t="s">
        <v>511</v>
      </c>
      <c r="B5" s="4" t="s">
        <v>512</v>
      </c>
      <c r="C5" s="4" t="s">
        <v>512</v>
      </c>
      <c r="D5" s="4" t="s">
        <v>512</v>
      </c>
      <c r="E5" s="4" t="s">
        <v>512</v>
      </c>
    </row>
    <row r="6" spans="1:5">
      <c r="A6" s="4" t="s">
        <v>513</v>
      </c>
      <c r="B6" s="7" t="n">
        <v>462</v>
      </c>
      <c r="C6" s="7" t="n">
        <v>1849</v>
      </c>
      <c r="D6" s="7" t="n">
        <v>1895</v>
      </c>
      <c r="E6" s="7" t="n">
        <v>1747</v>
      </c>
    </row>
    <row r="7" spans="1:5">
      <c r="A7" s="4" t="s">
        <v>514</v>
      </c>
    </row>
    <row r="8" spans="1:5">
      <c r="A8" s="4" t="s">
        <v>509</v>
      </c>
      <c r="C8" s="4" t="s">
        <v>510</v>
      </c>
    </row>
    <row r="9" spans="1:5">
      <c r="A9" s="4" t="s">
        <v>511</v>
      </c>
      <c r="C9" s="4" t="s">
        <v>515</v>
      </c>
    </row>
    <row r="10" spans="1:5">
      <c r="A10" s="4" t="s">
        <v>513</v>
      </c>
      <c r="C10" s="7" t="n">
        <v>9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6"/>
    <col customWidth="1" max="4" min="4" width="14"/>
    <col customWidth="1" max="5" min="5" width="14"/>
  </cols>
  <sheetData>
    <row r="1" spans="1:5">
      <c r="A1" s="1" t="s">
        <v>516</v>
      </c>
      <c r="B1" s="2" t="s">
        <v>78</v>
      </c>
      <c r="C1" s="2" t="s">
        <v>1</v>
      </c>
    </row>
    <row r="2" spans="1:5">
      <c r="B2" s="2" t="s">
        <v>79</v>
      </c>
      <c r="C2" s="2" t="s">
        <v>2</v>
      </c>
      <c r="D2" s="2" t="s">
        <v>30</v>
      </c>
      <c r="E2" s="2" t="s">
        <v>80</v>
      </c>
    </row>
    <row r="3" spans="1:5">
      <c r="A3" s="3" t="s">
        <v>205</v>
      </c>
    </row>
    <row r="4" spans="1:5">
      <c r="A4" s="4" t="s">
        <v>517</v>
      </c>
      <c r="B4" s="7" t="n">
        <v>62000</v>
      </c>
      <c r="C4" s="7" t="n">
        <v>466000</v>
      </c>
      <c r="D4" s="7" t="n">
        <v>223000</v>
      </c>
      <c r="E4" s="7" t="n">
        <v>319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4"/>
  </cols>
  <sheetData>
    <row r="1" spans="1:6">
      <c r="A1" s="1" t="s">
        <v>107</v>
      </c>
      <c r="B1" s="2" t="s">
        <v>108</v>
      </c>
      <c r="C1" s="2" t="s">
        <v>109</v>
      </c>
      <c r="D1" s="2" t="s">
        <v>110</v>
      </c>
      <c r="E1" s="2" t="s">
        <v>111</v>
      </c>
      <c r="F1" s="2" t="s">
        <v>112</v>
      </c>
    </row>
    <row r="2" spans="1:6">
      <c r="A2" s="4" t="s">
        <v>113</v>
      </c>
      <c r="B2" s="7" t="n">
        <v>141000</v>
      </c>
      <c r="C2" s="7" t="n">
        <v>95760000</v>
      </c>
      <c r="D2" s="7" t="n">
        <v>105048000</v>
      </c>
      <c r="F2" s="7" t="n">
        <v>200949000</v>
      </c>
    </row>
    <row r="3" spans="1:6">
      <c r="A3" s="4" t="s">
        <v>114</v>
      </c>
      <c r="B3" s="6" t="n">
        <v>14135209</v>
      </c>
    </row>
    <row r="4" spans="1:6">
      <c r="A4" s="3" t="s">
        <v>115</v>
      </c>
    </row>
    <row r="5" spans="1:6">
      <c r="A5" s="4" t="s">
        <v>98</v>
      </c>
      <c r="D5" s="6" t="n">
        <v>10480000</v>
      </c>
      <c r="F5" s="6" t="n">
        <v>10480000</v>
      </c>
    </row>
    <row r="6" spans="1:6">
      <c r="A6" s="4" t="s">
        <v>116</v>
      </c>
      <c r="C6" s="6" t="n">
        <v>1394000</v>
      </c>
      <c r="F6" s="6" t="n">
        <v>1394000</v>
      </c>
    </row>
    <row r="7" spans="1:6">
      <c r="A7" s="4" t="s">
        <v>117</v>
      </c>
      <c r="C7" s="6" t="n">
        <v>-774000</v>
      </c>
      <c r="F7" s="6" t="n">
        <v>-774000</v>
      </c>
    </row>
    <row r="8" spans="1:6">
      <c r="A8" s="4" t="s">
        <v>118</v>
      </c>
      <c r="B8" s="6" t="n">
        <v>-35481</v>
      </c>
    </row>
    <row r="9" spans="1:6">
      <c r="A9" s="4" t="s">
        <v>119</v>
      </c>
      <c r="C9" s="6" t="n">
        <v>403000</v>
      </c>
      <c r="F9" s="6" t="n">
        <v>403000</v>
      </c>
    </row>
    <row r="10" spans="1:6">
      <c r="A10" s="4" t="s">
        <v>120</v>
      </c>
      <c r="B10" s="6" t="n">
        <v>25492</v>
      </c>
    </row>
    <row r="11" spans="1:6">
      <c r="A11" s="4" t="s">
        <v>121</v>
      </c>
      <c r="B11" s="6" t="n">
        <v>-1584</v>
      </c>
    </row>
    <row r="12" spans="1:6">
      <c r="A12" s="4" t="s">
        <v>122</v>
      </c>
      <c r="B12" s="7" t="n">
        <v>1000</v>
      </c>
      <c r="C12" s="6" t="n">
        <v>607000</v>
      </c>
      <c r="F12" s="6" t="n">
        <v>608000</v>
      </c>
    </row>
    <row r="13" spans="1:6">
      <c r="A13" s="4" t="s">
        <v>123</v>
      </c>
      <c r="B13" s="6" t="n">
        <v>56584</v>
      </c>
    </row>
    <row r="14" spans="1:6">
      <c r="A14" s="4" t="s">
        <v>124</v>
      </c>
      <c r="B14" s="7" t="n">
        <v>142000</v>
      </c>
      <c r="C14" s="6" t="n">
        <v>97390000</v>
      </c>
      <c r="D14" s="6" t="n">
        <v>115528000</v>
      </c>
      <c r="F14" s="6" t="n">
        <v>213060000</v>
      </c>
    </row>
    <row r="15" spans="1:6">
      <c r="A15" s="4" t="s">
        <v>125</v>
      </c>
      <c r="B15" s="6" t="n">
        <v>14180220</v>
      </c>
    </row>
    <row r="16" spans="1:6">
      <c r="A16" s="3" t="s">
        <v>115</v>
      </c>
    </row>
    <row r="17" spans="1:6">
      <c r="A17" s="4" t="s">
        <v>98</v>
      </c>
      <c r="D17" s="6" t="n">
        <v>-12620000</v>
      </c>
      <c r="F17" s="6" t="n">
        <v>-12620000</v>
      </c>
    </row>
    <row r="18" spans="1:6">
      <c r="A18" s="4" t="s">
        <v>126</v>
      </c>
      <c r="E18" s="7" t="n">
        <v>-345000</v>
      </c>
    </row>
    <row r="19" spans="1:6">
      <c r="A19" s="4" t="s">
        <v>127</v>
      </c>
      <c r="E19" s="6" t="n">
        <v>128000</v>
      </c>
    </row>
    <row r="20" spans="1:6">
      <c r="A20" s="4" t="s">
        <v>128</v>
      </c>
      <c r="E20" s="6" t="n">
        <v>-217000</v>
      </c>
      <c r="F20" s="6" t="n">
        <v>-217000</v>
      </c>
    </row>
    <row r="21" spans="1:6">
      <c r="A21" s="4" t="s">
        <v>116</v>
      </c>
      <c r="C21" s="6" t="n">
        <v>1054000</v>
      </c>
      <c r="F21" s="6" t="n">
        <v>1054000</v>
      </c>
    </row>
    <row r="22" spans="1:6">
      <c r="A22" s="4" t="s">
        <v>117</v>
      </c>
      <c r="C22" s="6" t="n">
        <v>-14000</v>
      </c>
      <c r="F22" s="6" t="n">
        <v>-14000</v>
      </c>
    </row>
    <row r="23" spans="1:6">
      <c r="A23" s="4" t="s">
        <v>118</v>
      </c>
      <c r="B23" s="6" t="n">
        <v>-836</v>
      </c>
    </row>
    <row r="24" spans="1:6">
      <c r="A24" s="4" t="s">
        <v>119</v>
      </c>
      <c r="C24" s="6" t="n">
        <v>171000</v>
      </c>
      <c r="F24" s="6" t="n">
        <v>171000</v>
      </c>
    </row>
    <row r="25" spans="1:6">
      <c r="A25" s="4" t="s">
        <v>120</v>
      </c>
      <c r="B25" s="6" t="n">
        <v>9706</v>
      </c>
    </row>
    <row r="26" spans="1:6">
      <c r="A26" s="4" t="s">
        <v>129</v>
      </c>
      <c r="C26" s="6" t="n">
        <v>-1000</v>
      </c>
      <c r="F26" s="6" t="n">
        <v>-1000</v>
      </c>
    </row>
    <row r="27" spans="1:6">
      <c r="A27" s="4" t="s">
        <v>130</v>
      </c>
      <c r="B27" s="6" t="n">
        <v>2640</v>
      </c>
    </row>
    <row r="28" spans="1:6">
      <c r="A28" s="4" t="s">
        <v>122</v>
      </c>
      <c r="C28" s="6" t="n">
        <v>32000</v>
      </c>
      <c r="F28" s="6" t="n">
        <v>32000</v>
      </c>
    </row>
    <row r="29" spans="1:6">
      <c r="A29" s="4" t="s">
        <v>123</v>
      </c>
      <c r="B29" s="6" t="n">
        <v>3080</v>
      </c>
    </row>
    <row r="30" spans="1:6">
      <c r="A30" s="4" t="s">
        <v>131</v>
      </c>
      <c r="D30" s="6" t="n">
        <v>-1935000</v>
      </c>
      <c r="F30" s="6" t="n">
        <v>-1935000</v>
      </c>
    </row>
    <row r="31" spans="1:6">
      <c r="A31" s="4" t="s">
        <v>132</v>
      </c>
      <c r="B31" s="7" t="n">
        <v>142000</v>
      </c>
      <c r="C31" s="6" t="n">
        <v>98632000</v>
      </c>
      <c r="D31" s="6" t="n">
        <v>100973000</v>
      </c>
      <c r="E31" s="6" t="n">
        <v>-217000</v>
      </c>
      <c r="F31" s="7" t="n">
        <v>199530000</v>
      </c>
    </row>
    <row r="32" spans="1:6">
      <c r="A32" s="4" t="s">
        <v>133</v>
      </c>
      <c r="B32" s="6" t="n">
        <v>14194810</v>
      </c>
      <c r="F32" s="6" t="n">
        <v>14194810</v>
      </c>
    </row>
    <row r="33" spans="1:6">
      <c r="A33" s="3" t="s">
        <v>115</v>
      </c>
    </row>
    <row r="34" spans="1:6">
      <c r="A34" s="4" t="s">
        <v>98</v>
      </c>
      <c r="D34" s="6" t="n">
        <v>-4991000</v>
      </c>
      <c r="F34" s="7" t="n">
        <v>-4991000</v>
      </c>
    </row>
    <row r="35" spans="1:6">
      <c r="A35" s="4" t="s">
        <v>126</v>
      </c>
      <c r="E35" s="6" t="n">
        <v>-203000</v>
      </c>
    </row>
    <row r="36" spans="1:6">
      <c r="A36" s="4" t="s">
        <v>127</v>
      </c>
      <c r="E36" s="6" t="n">
        <v>76000</v>
      </c>
    </row>
    <row r="37" spans="1:6">
      <c r="A37" s="4" t="s">
        <v>128</v>
      </c>
      <c r="E37" s="6" t="n">
        <v>-127000</v>
      </c>
      <c r="F37" s="6" t="n">
        <v>-127000</v>
      </c>
    </row>
    <row r="38" spans="1:6">
      <c r="A38" s="4" t="s">
        <v>116</v>
      </c>
      <c r="C38" s="6" t="n">
        <v>287000</v>
      </c>
      <c r="F38" s="6" t="n">
        <v>287000</v>
      </c>
    </row>
    <row r="39" spans="1:6">
      <c r="A39" s="4" t="s">
        <v>119</v>
      </c>
      <c r="C39" s="6" t="n">
        <v>165000</v>
      </c>
      <c r="F39" s="6" t="n">
        <v>165000</v>
      </c>
    </row>
    <row r="40" spans="1:6">
      <c r="A40" s="4" t="s">
        <v>120</v>
      </c>
      <c r="B40" s="6" t="n">
        <v>21730</v>
      </c>
    </row>
    <row r="41" spans="1:6">
      <c r="A41" s="4" t="s">
        <v>131</v>
      </c>
      <c r="D41" s="6" t="n">
        <v>-646000</v>
      </c>
      <c r="F41" s="6" t="n">
        <v>-646000</v>
      </c>
    </row>
    <row r="42" spans="1:6">
      <c r="A42" s="4" t="s">
        <v>134</v>
      </c>
      <c r="B42" s="7" t="n">
        <v>142000</v>
      </c>
      <c r="C42" s="6" t="n">
        <v>99084000</v>
      </c>
      <c r="D42" s="6" t="n">
        <v>95336000</v>
      </c>
      <c r="E42" s="6" t="n">
        <v>-344000</v>
      </c>
      <c r="F42" s="6" t="n">
        <v>194218000</v>
      </c>
    </row>
    <row r="43" spans="1:6">
      <c r="A43" s="4" t="s">
        <v>135</v>
      </c>
      <c r="B43" s="6" t="n">
        <v>14216540</v>
      </c>
    </row>
    <row r="44" spans="1:6">
      <c r="A44" s="3" t="s">
        <v>115</v>
      </c>
    </row>
    <row r="45" spans="1:6">
      <c r="A45" s="4" t="s">
        <v>98</v>
      </c>
      <c r="D45" s="6" t="n">
        <v>-26279000</v>
      </c>
      <c r="F45" s="6" t="n">
        <v>-26279000</v>
      </c>
    </row>
    <row r="46" spans="1:6">
      <c r="A46" s="4" t="s">
        <v>126</v>
      </c>
      <c r="E46" s="6" t="n">
        <v>-2106000</v>
      </c>
    </row>
    <row r="47" spans="1:6">
      <c r="A47" s="4" t="s">
        <v>127</v>
      </c>
      <c r="E47" s="6" t="n">
        <v>626000</v>
      </c>
    </row>
    <row r="48" spans="1:6">
      <c r="A48" s="4" t="s">
        <v>128</v>
      </c>
      <c r="E48" s="6" t="n">
        <v>-1480000</v>
      </c>
      <c r="F48" s="6" t="n">
        <v>-1480000</v>
      </c>
    </row>
    <row r="49" spans="1:6">
      <c r="A49" s="4" t="s">
        <v>116</v>
      </c>
      <c r="C49" s="6" t="n">
        <v>890000</v>
      </c>
      <c r="F49" s="6" t="n">
        <v>890000</v>
      </c>
    </row>
    <row r="50" spans="1:6">
      <c r="A50" s="4" t="s">
        <v>117</v>
      </c>
      <c r="C50" s="6" t="n">
        <v>-333000</v>
      </c>
      <c r="F50" s="6" t="n">
        <v>-333000</v>
      </c>
    </row>
    <row r="51" spans="1:6">
      <c r="A51" s="4" t="s">
        <v>118</v>
      </c>
      <c r="B51" s="6" t="n">
        <v>-41855</v>
      </c>
    </row>
    <row r="52" spans="1:6">
      <c r="A52" s="4" t="s">
        <v>136</v>
      </c>
      <c r="B52" s="7" t="n">
        <v>74000</v>
      </c>
      <c r="C52" s="6" t="n">
        <v>42828000</v>
      </c>
      <c r="F52" s="6" t="n">
        <v>42902000</v>
      </c>
    </row>
    <row r="53" spans="1:6">
      <c r="A53" s="4" t="s">
        <v>137</v>
      </c>
      <c r="B53" s="6" t="n">
        <v>7381476</v>
      </c>
    </row>
    <row r="54" spans="1:6">
      <c r="A54" s="4" t="s">
        <v>119</v>
      </c>
      <c r="C54" s="6" t="n">
        <v>266000</v>
      </c>
      <c r="F54" s="6" t="n">
        <v>266000</v>
      </c>
    </row>
    <row r="55" spans="1:6">
      <c r="A55" s="4" t="s">
        <v>120</v>
      </c>
      <c r="B55" s="6" t="n">
        <v>58937</v>
      </c>
    </row>
    <row r="56" spans="1:6">
      <c r="A56" s="4" t="s">
        <v>129</v>
      </c>
      <c r="C56" s="6" t="n">
        <v>85000</v>
      </c>
      <c r="F56" s="6" t="n">
        <v>85000</v>
      </c>
    </row>
    <row r="57" spans="1:6">
      <c r="A57" s="4" t="s">
        <v>130</v>
      </c>
      <c r="B57" s="6" t="n">
        <v>14212</v>
      </c>
    </row>
    <row r="58" spans="1:6">
      <c r="A58" s="4" t="s">
        <v>138</v>
      </c>
      <c r="C58" s="6" t="n">
        <v>-551000</v>
      </c>
      <c r="F58" s="6" t="n">
        <v>-551000</v>
      </c>
    </row>
    <row r="59" spans="1:6">
      <c r="A59" s="4" t="s">
        <v>139</v>
      </c>
      <c r="B59" s="7" t="n">
        <v>216000</v>
      </c>
      <c r="C59" s="7" t="n">
        <v>142269000</v>
      </c>
      <c r="D59" s="7" t="n">
        <v>69057000</v>
      </c>
      <c r="E59" s="7" t="n">
        <v>-1824000</v>
      </c>
      <c r="F59" s="7" t="n">
        <v>209718000</v>
      </c>
    </row>
    <row r="60" spans="1:6">
      <c r="A60" s="4" t="s">
        <v>140</v>
      </c>
      <c r="B60" s="6" t="n">
        <v>21629310</v>
      </c>
      <c r="F60" s="6" t="n">
        <v>215808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518</v>
      </c>
      <c r="B1" s="2" t="s">
        <v>519</v>
      </c>
      <c r="C1" s="2" t="s">
        <v>79</v>
      </c>
      <c r="D1" s="2" t="s">
        <v>2</v>
      </c>
      <c r="E1" s="2" t="s">
        <v>30</v>
      </c>
      <c r="F1" s="2" t="s">
        <v>80</v>
      </c>
    </row>
    <row r="2" spans="1:6">
      <c r="A2" s="3" t="s">
        <v>520</v>
      </c>
    </row>
    <row r="3" spans="1:6">
      <c r="A3" s="4" t="s">
        <v>521</v>
      </c>
      <c r="C3" s="7" t="n">
        <v>-6249000</v>
      </c>
      <c r="D3" s="7" t="n">
        <v>-36230000</v>
      </c>
      <c r="E3" s="7" t="n">
        <v>-11671000</v>
      </c>
      <c r="F3" s="7" t="n">
        <v>23019000</v>
      </c>
    </row>
    <row r="4" spans="1:6">
      <c r="A4" s="4" t="s">
        <v>522</v>
      </c>
      <c r="C4" s="6" t="n">
        <v>-654000</v>
      </c>
      <c r="D4" s="6" t="n">
        <v>-3804000</v>
      </c>
      <c r="E4" s="6" t="n">
        <v>-6229000</v>
      </c>
      <c r="F4" s="6" t="n">
        <v>-3449000</v>
      </c>
    </row>
    <row r="5" spans="1:6">
      <c r="A5" s="4" t="s">
        <v>93</v>
      </c>
      <c r="C5" s="6" t="n">
        <v>-6903000</v>
      </c>
      <c r="D5" s="6" t="n">
        <v>-40034000</v>
      </c>
      <c r="E5" s="6" t="n">
        <v>-17900000</v>
      </c>
      <c r="F5" s="6" t="n">
        <v>19570000</v>
      </c>
    </row>
    <row r="6" spans="1:6">
      <c r="A6" s="3" t="s">
        <v>523</v>
      </c>
    </row>
    <row r="7" spans="1:6">
      <c r="A7" s="4" t="s">
        <v>524</v>
      </c>
      <c r="D7" s="6" t="n">
        <v>280000</v>
      </c>
      <c r="E7" s="6" t="n">
        <v>74000</v>
      </c>
      <c r="F7" s="6" t="n">
        <v>-124000</v>
      </c>
    </row>
    <row r="8" spans="1:6">
      <c r="A8" s="4" t="s">
        <v>525</v>
      </c>
      <c r="C8" s="6" t="n">
        <v>-39000</v>
      </c>
      <c r="D8" s="6" t="n">
        <v>-571000</v>
      </c>
      <c r="E8" s="6" t="n">
        <v>-633000</v>
      </c>
      <c r="F8" s="6" t="n">
        <v>-693000</v>
      </c>
    </row>
    <row r="9" spans="1:6">
      <c r="A9" s="4" t="s">
        <v>526</v>
      </c>
      <c r="E9" s="6" t="n">
        <v>-228000</v>
      </c>
    </row>
    <row r="10" spans="1:6">
      <c r="A10" s="4" t="s">
        <v>527</v>
      </c>
      <c r="D10" s="6" t="n">
        <v>687000</v>
      </c>
    </row>
    <row r="11" spans="1:6">
      <c r="A11" s="4" t="s">
        <v>528</v>
      </c>
      <c r="C11" s="6" t="n">
        <v>1783000</v>
      </c>
      <c r="D11" s="6" t="n">
        <v>12499000</v>
      </c>
      <c r="E11" s="6" t="n">
        <v>5489000</v>
      </c>
      <c r="F11" s="6" t="n">
        <v>-6251000</v>
      </c>
    </row>
    <row r="12" spans="1:6">
      <c r="A12" s="4" t="s">
        <v>529</v>
      </c>
      <c r="C12" s="6" t="n">
        <v>168000</v>
      </c>
      <c r="D12" s="6" t="n">
        <v>860000</v>
      </c>
      <c r="E12" s="6" t="n">
        <v>578000</v>
      </c>
      <c r="F12" s="6" t="n">
        <v>-2022000</v>
      </c>
    </row>
    <row r="13" spans="1:6">
      <c r="A13" s="4" t="s">
        <v>97</v>
      </c>
      <c r="C13" s="6" t="n">
        <v>1912000</v>
      </c>
      <c r="D13" s="6" t="n">
        <v>13755000</v>
      </c>
      <c r="E13" s="6" t="n">
        <v>5280000</v>
      </c>
      <c r="F13" s="6" t="n">
        <v>-9090000</v>
      </c>
    </row>
    <row r="14" spans="1:6">
      <c r="A14" s="3" t="s">
        <v>530</v>
      </c>
    </row>
    <row r="15" spans="1:6">
      <c r="A15" s="4" t="s">
        <v>531</v>
      </c>
      <c r="C15" s="6" t="n">
        <v>2416000</v>
      </c>
      <c r="D15" s="7" t="n">
        <v>14012000</v>
      </c>
      <c r="E15" s="6" t="n">
        <v>6265000</v>
      </c>
      <c r="F15" s="6" t="n">
        <v>-6850000</v>
      </c>
    </row>
    <row r="16" spans="1:6">
      <c r="A16" s="4" t="s">
        <v>532</v>
      </c>
      <c r="D16" s="4" t="s">
        <v>311</v>
      </c>
    </row>
    <row r="17" spans="1:6">
      <c r="A17" s="4" t="s">
        <v>533</v>
      </c>
      <c r="C17" s="6" t="n">
        <v>-170000</v>
      </c>
      <c r="D17" s="7" t="n">
        <v>-502000</v>
      </c>
      <c r="E17" s="6" t="n">
        <v>-1506000</v>
      </c>
      <c r="F17" s="6" t="n">
        <v>-1265000</v>
      </c>
    </row>
    <row r="18" spans="1:6">
      <c r="A18" s="4" t="s">
        <v>534</v>
      </c>
      <c r="C18" s="6" t="n">
        <v>83000</v>
      </c>
      <c r="D18" s="6" t="n">
        <v>423000</v>
      </c>
      <c r="E18" s="6" t="n">
        <v>-32000</v>
      </c>
      <c r="F18" s="6" t="n">
        <v>-1486000</v>
      </c>
    </row>
    <row r="19" spans="1:6">
      <c r="A19" s="4" t="s">
        <v>535</v>
      </c>
      <c r="C19" s="6" t="n">
        <v>170000</v>
      </c>
      <c r="D19" s="6" t="n">
        <v>954000</v>
      </c>
      <c r="E19" s="6" t="n">
        <v>1506000</v>
      </c>
      <c r="F19" s="6" t="n">
        <v>987000</v>
      </c>
    </row>
    <row r="20" spans="1:6">
      <c r="A20" s="4" t="s">
        <v>536</v>
      </c>
      <c r="C20" s="6" t="n">
        <v>-522000</v>
      </c>
      <c r="D20" s="6" t="n">
        <v>-445000</v>
      </c>
      <c r="E20" s="6" t="n">
        <v>-332000</v>
      </c>
    </row>
    <row r="21" spans="1:6">
      <c r="A21" s="4" t="s">
        <v>46</v>
      </c>
      <c r="C21" s="6" t="n">
        <v>-65000</v>
      </c>
      <c r="D21" s="6" t="n">
        <v>-687000</v>
      </c>
      <c r="E21" s="6" t="n">
        <v>-621000</v>
      </c>
      <c r="F21" s="6" t="n">
        <v>-476000</v>
      </c>
    </row>
    <row r="22" spans="1:6">
      <c r="A22" s="4" t="s">
        <v>97</v>
      </c>
      <c r="C22" s="6" t="n">
        <v>1912000</v>
      </c>
      <c r="D22" s="6" t="n">
        <v>13755000</v>
      </c>
      <c r="E22" s="6" t="n">
        <v>5280000</v>
      </c>
      <c r="F22" s="6" t="n">
        <v>-9090000</v>
      </c>
    </row>
    <row r="23" spans="1:6">
      <c r="A23" s="3" t="s">
        <v>537</v>
      </c>
    </row>
    <row r="24" spans="1:6">
      <c r="A24" s="4" t="s">
        <v>538</v>
      </c>
      <c r="D24" s="6" t="n">
        <v>23002000</v>
      </c>
      <c r="E24" s="6" t="n">
        <v>11205000</v>
      </c>
    </row>
    <row r="25" spans="1:6">
      <c r="A25" s="4" t="s">
        <v>539</v>
      </c>
      <c r="D25" s="6" t="n">
        <v>3694000</v>
      </c>
      <c r="E25" s="6" t="n">
        <v>2441000</v>
      </c>
    </row>
    <row r="26" spans="1:6">
      <c r="A26" s="4" t="s">
        <v>47</v>
      </c>
      <c r="D26" s="6" t="n">
        <v>1193000</v>
      </c>
      <c r="E26" s="6" t="n">
        <v>297000</v>
      </c>
    </row>
    <row r="27" spans="1:6">
      <c r="A27" s="4" t="s">
        <v>540</v>
      </c>
      <c r="D27" s="6" t="n">
        <v>214000</v>
      </c>
      <c r="E27" s="6" t="n">
        <v>756000</v>
      </c>
    </row>
    <row r="28" spans="1:6">
      <c r="A28" s="4" t="s">
        <v>541</v>
      </c>
      <c r="D28" s="6" t="n">
        <v>144000</v>
      </c>
      <c r="E28" s="6" t="n">
        <v>148000</v>
      </c>
    </row>
    <row r="29" spans="1:6">
      <c r="A29" s="4" t="s">
        <v>542</v>
      </c>
      <c r="D29" s="6" t="n">
        <v>850000</v>
      </c>
      <c r="E29" s="6" t="n">
        <v>792000</v>
      </c>
    </row>
    <row r="30" spans="1:6">
      <c r="A30" s="4" t="s">
        <v>543</v>
      </c>
      <c r="D30" s="6" t="n">
        <v>260000</v>
      </c>
      <c r="E30" s="6" t="n">
        <v>286000</v>
      </c>
    </row>
    <row r="31" spans="1:6">
      <c r="A31" s="4" t="s">
        <v>544</v>
      </c>
      <c r="D31" s="6" t="n">
        <v>296000</v>
      </c>
      <c r="E31" s="6" t="n">
        <v>337000</v>
      </c>
    </row>
    <row r="32" spans="1:6">
      <c r="A32" s="4" t="s">
        <v>545</v>
      </c>
      <c r="D32" s="6" t="n">
        <v>315000</v>
      </c>
      <c r="E32" s="6" t="n">
        <v>312000</v>
      </c>
    </row>
    <row r="33" spans="1:6">
      <c r="A33" s="4" t="s">
        <v>546</v>
      </c>
      <c r="D33" s="6" t="n">
        <v>1874000</v>
      </c>
      <c r="E33" s="6" t="n">
        <v>228000</v>
      </c>
    </row>
    <row r="34" spans="1:6">
      <c r="A34" s="4" t="s">
        <v>547</v>
      </c>
      <c r="D34" s="6" t="n">
        <v>1055000</v>
      </c>
      <c r="E34" s="6" t="n">
        <v>128000</v>
      </c>
    </row>
    <row r="35" spans="1:6">
      <c r="A35" s="4" t="s">
        <v>548</v>
      </c>
      <c r="D35" s="6" t="n">
        <v>562000</v>
      </c>
    </row>
    <row r="36" spans="1:6">
      <c r="A36" s="4" t="s">
        <v>46</v>
      </c>
      <c r="D36" s="6" t="n">
        <v>-91000</v>
      </c>
      <c r="E36" s="6" t="n">
        <v>209000</v>
      </c>
    </row>
    <row r="37" spans="1:6">
      <c r="A37" s="4" t="s">
        <v>549</v>
      </c>
      <c r="D37" s="6" t="n">
        <v>33368000</v>
      </c>
      <c r="E37" s="6" t="n">
        <v>17139000</v>
      </c>
    </row>
    <row r="38" spans="1:6">
      <c r="A38" s="4" t="s">
        <v>550</v>
      </c>
      <c r="D38" s="6" t="n">
        <v>-3707000</v>
      </c>
      <c r="E38" s="6" t="n">
        <v>-2771000</v>
      </c>
    </row>
    <row r="39" spans="1:6">
      <c r="A39" s="4" t="s">
        <v>551</v>
      </c>
      <c r="D39" s="6" t="n">
        <v>29661000</v>
      </c>
      <c r="E39" s="6" t="n">
        <v>14368000</v>
      </c>
    </row>
    <row r="40" spans="1:6">
      <c r="A40" s="4" t="s">
        <v>552</v>
      </c>
      <c r="D40" s="6" t="n">
        <v>-34980000</v>
      </c>
      <c r="E40" s="6" t="n">
        <v>-42199000</v>
      </c>
    </row>
    <row r="41" spans="1:6">
      <c r="A41" s="4" t="s">
        <v>553</v>
      </c>
      <c r="D41" s="6" t="n">
        <v>-5319000</v>
      </c>
      <c r="E41" s="6" t="n">
        <v>-27831000</v>
      </c>
    </row>
    <row r="42" spans="1:6">
      <c r="A42" s="4" t="s">
        <v>554</v>
      </c>
      <c r="D42" s="6" t="n">
        <v>65719000</v>
      </c>
    </row>
    <row r="43" spans="1:6">
      <c r="A43" s="4" t="s">
        <v>555</v>
      </c>
      <c r="D43" s="6" t="n">
        <v>526000</v>
      </c>
    </row>
    <row r="44" spans="1:6">
      <c r="A44" s="3" t="s">
        <v>556</v>
      </c>
    </row>
    <row r="45" spans="1:6">
      <c r="A45" s="4" t="s">
        <v>548</v>
      </c>
      <c r="C45" s="6" t="n">
        <v>0</v>
      </c>
      <c r="D45" s="6" t="n">
        <v>1684000</v>
      </c>
      <c r="E45" s="6" t="n">
        <v>0</v>
      </c>
      <c r="F45" s="6" t="n">
        <v>0</v>
      </c>
    </row>
    <row r="46" spans="1:6">
      <c r="A46" s="4" t="s">
        <v>557</v>
      </c>
      <c r="B46" s="7" t="n">
        <v>715000</v>
      </c>
    </row>
    <row r="47" spans="1:6">
      <c r="A47" s="4" t="s">
        <v>558</v>
      </c>
      <c r="C47" s="7" t="n">
        <v>0</v>
      </c>
      <c r="D47" s="6" t="n">
        <v>0</v>
      </c>
      <c r="E47" s="7" t="n">
        <v>0</v>
      </c>
      <c r="F47" s="7" t="n">
        <v>0</v>
      </c>
    </row>
    <row r="48" spans="1:6">
      <c r="A48" s="4" t="s">
        <v>559</v>
      </c>
    </row>
    <row r="49" spans="1:6">
      <c r="A49" s="3" t="s">
        <v>537</v>
      </c>
    </row>
    <row r="50" spans="1:6">
      <c r="A50" s="4" t="s">
        <v>555</v>
      </c>
      <c r="D50" s="7" t="n">
        <v>318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0</v>
      </c>
      <c r="B1" s="2" t="s">
        <v>78</v>
      </c>
      <c r="K1" s="2" t="s">
        <v>1</v>
      </c>
    </row>
    <row r="2" spans="1:13">
      <c r="B2" s="2" t="s">
        <v>2</v>
      </c>
      <c r="C2" s="2" t="s">
        <v>561</v>
      </c>
      <c r="D2" s="2" t="s">
        <v>4</v>
      </c>
      <c r="E2" s="2" t="s">
        <v>562</v>
      </c>
      <c r="F2" s="2" t="s">
        <v>79</v>
      </c>
      <c r="G2" s="2" t="s">
        <v>30</v>
      </c>
      <c r="H2" s="2" t="s">
        <v>502</v>
      </c>
      <c r="I2" s="2" t="s">
        <v>503</v>
      </c>
      <c r="J2" s="2" t="s">
        <v>563</v>
      </c>
      <c r="K2" s="2" t="s">
        <v>2</v>
      </c>
      <c r="L2" s="2" t="s">
        <v>30</v>
      </c>
      <c r="M2" s="2" t="s">
        <v>80</v>
      </c>
    </row>
    <row r="3" spans="1:13">
      <c r="A3" s="3" t="s">
        <v>209</v>
      </c>
    </row>
    <row r="4" spans="1:13">
      <c r="A4" s="4" t="s">
        <v>98</v>
      </c>
      <c r="B4" s="7" t="n">
        <v>-4940000</v>
      </c>
      <c r="C4" s="7" t="n">
        <v>-2870000</v>
      </c>
      <c r="D4" s="7" t="n">
        <v>-11877000</v>
      </c>
      <c r="E4" s="7" t="n">
        <v>-6592000</v>
      </c>
      <c r="F4" s="7" t="n">
        <v>-4991000</v>
      </c>
      <c r="G4" s="7" t="n">
        <v>-3882000</v>
      </c>
      <c r="H4" s="7" t="n">
        <v>-7493000</v>
      </c>
      <c r="I4" s="7" t="n">
        <v>1652000</v>
      </c>
      <c r="J4" s="7" t="n">
        <v>-2897000</v>
      </c>
      <c r="K4" s="7" t="n">
        <v>-26279000</v>
      </c>
      <c r="L4" s="7" t="n">
        <v>-12620000</v>
      </c>
      <c r="M4" s="7" t="n">
        <v>10480000</v>
      </c>
    </row>
    <row r="5" spans="1:13">
      <c r="A5" s="4" t="s">
        <v>564</v>
      </c>
      <c r="F5" s="6" t="n">
        <v>-9000</v>
      </c>
      <c r="L5" s="6" t="n">
        <v>-26000</v>
      </c>
      <c r="M5" s="6" t="n">
        <v>-136000</v>
      </c>
    </row>
    <row r="6" spans="1:13">
      <c r="A6" s="4" t="s">
        <v>565</v>
      </c>
      <c r="F6" s="6" t="n">
        <v>-5000000</v>
      </c>
      <c r="K6" s="6" t="n">
        <v>-26279000</v>
      </c>
      <c r="L6" s="6" t="n">
        <v>-12646000</v>
      </c>
      <c r="M6" s="6" t="n">
        <v>10344000</v>
      </c>
    </row>
    <row r="7" spans="1:13">
      <c r="A7" s="4" t="s">
        <v>566</v>
      </c>
      <c r="M7" s="6" t="n">
        <v>1000</v>
      </c>
    </row>
    <row r="8" spans="1:13">
      <c r="A8" s="4" t="s">
        <v>567</v>
      </c>
      <c r="F8" s="7" t="n">
        <v>-5000000</v>
      </c>
      <c r="K8" s="7" t="n">
        <v>-26279000</v>
      </c>
      <c r="L8" s="7" t="n">
        <v>-12646000</v>
      </c>
      <c r="M8" s="7" t="n">
        <v>10345000</v>
      </c>
    </row>
    <row r="9" spans="1:13">
      <c r="A9" s="3" t="s">
        <v>568</v>
      </c>
    </row>
    <row r="10" spans="1:13">
      <c r="A10" s="4" t="s">
        <v>569</v>
      </c>
      <c r="F10" s="6" t="n">
        <v>14019813</v>
      </c>
      <c r="K10" s="6" t="n">
        <v>20688185</v>
      </c>
      <c r="L10" s="6" t="n">
        <v>14008635</v>
      </c>
      <c r="M10" s="6" t="n">
        <v>13868120</v>
      </c>
    </row>
    <row r="11" spans="1:13">
      <c r="A11" s="4" t="s">
        <v>570</v>
      </c>
      <c r="M11" s="6" t="n">
        <v>71721</v>
      </c>
    </row>
    <row r="12" spans="1:13">
      <c r="A12" s="4" t="s">
        <v>571</v>
      </c>
      <c r="F12" s="6" t="n">
        <v>14019813</v>
      </c>
      <c r="K12" s="6" t="n">
        <v>20688185</v>
      </c>
      <c r="L12" s="6" t="n">
        <v>14008635</v>
      </c>
      <c r="M12" s="6" t="n">
        <v>13939841</v>
      </c>
    </row>
    <row r="13" spans="1:13">
      <c r="A13" s="4" t="s">
        <v>572</v>
      </c>
      <c r="B13" s="8" t="n">
        <v>-0.23</v>
      </c>
      <c r="C13" s="8" t="n">
        <v>-0.13</v>
      </c>
      <c r="D13" s="8" t="n">
        <v>-0.55</v>
      </c>
      <c r="E13" s="8" t="n">
        <v>-0.37</v>
      </c>
      <c r="F13" s="8" t="n">
        <v>-0.36</v>
      </c>
      <c r="G13" s="8" t="n">
        <v>-0.28</v>
      </c>
      <c r="H13" s="8" t="n">
        <v>-0.54</v>
      </c>
      <c r="I13" s="8" t="n">
        <v>0.12</v>
      </c>
      <c r="J13" s="8" t="n">
        <v>-0.2</v>
      </c>
      <c r="K13" s="8" t="n">
        <v>-1.27</v>
      </c>
      <c r="L13" s="8" t="n">
        <v>-0.9</v>
      </c>
      <c r="M13" s="8" t="n">
        <v>0.75</v>
      </c>
    </row>
    <row r="14" spans="1:13">
      <c r="A14" s="4" t="s">
        <v>573</v>
      </c>
      <c r="B14" s="8" t="n">
        <v>-0.23</v>
      </c>
      <c r="C14" s="8" t="n">
        <v>-0.13</v>
      </c>
      <c r="D14" s="8" t="n">
        <v>-0.55</v>
      </c>
      <c r="E14" s="8" t="n">
        <v>-0.37</v>
      </c>
      <c r="F14" s="8" t="n">
        <v>-0.36</v>
      </c>
      <c r="G14" s="8" t="n">
        <v>-0.28</v>
      </c>
      <c r="H14" s="8" t="n">
        <v>-0.54</v>
      </c>
      <c r="I14" s="8" t="n">
        <v>0.12</v>
      </c>
      <c r="J14" s="8" t="n">
        <v>-0.2</v>
      </c>
      <c r="K14" s="8" t="n">
        <v>-1.27</v>
      </c>
      <c r="L14" s="8" t="n">
        <v>-0.9</v>
      </c>
      <c r="M14" s="8" t="n">
        <v>0.74</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4</v>
      </c>
      <c r="B1" s="2" t="s">
        <v>78</v>
      </c>
      <c r="C1" s="2" t="s">
        <v>1</v>
      </c>
    </row>
    <row r="2" spans="1:5">
      <c r="B2" s="2" t="s">
        <v>79</v>
      </c>
      <c r="C2" s="2" t="s">
        <v>2</v>
      </c>
      <c r="D2" s="2" t="s">
        <v>30</v>
      </c>
      <c r="E2" s="2" t="s">
        <v>80</v>
      </c>
    </row>
    <row r="3" spans="1:5">
      <c r="A3" s="3" t="s">
        <v>575</v>
      </c>
    </row>
    <row r="4" spans="1:5">
      <c r="A4" s="4" t="s">
        <v>576</v>
      </c>
      <c r="B4" s="6" t="n">
        <v>226839</v>
      </c>
      <c r="C4" s="6" t="n">
        <v>286157</v>
      </c>
      <c r="D4" s="6" t="n">
        <v>195480</v>
      </c>
    </row>
    <row r="5" spans="1:5">
      <c r="A5" s="4" t="s">
        <v>451</v>
      </c>
    </row>
    <row r="6" spans="1:5">
      <c r="A6" s="3" t="s">
        <v>575</v>
      </c>
    </row>
    <row r="7" spans="1:5">
      <c r="A7" s="4" t="s">
        <v>576</v>
      </c>
      <c r="B7" s="6" t="n">
        <v>160434</v>
      </c>
      <c r="C7" s="6" t="n">
        <v>159561</v>
      </c>
      <c r="D7" s="6" t="n">
        <v>162107</v>
      </c>
      <c r="E7" s="6" t="n">
        <v>0</v>
      </c>
    </row>
    <row r="8" spans="1:5">
      <c r="A8" s="4" t="s">
        <v>455</v>
      </c>
    </row>
    <row r="9" spans="1:5">
      <c r="A9" s="3" t="s">
        <v>575</v>
      </c>
    </row>
    <row r="10" spans="1:5">
      <c r="A10" s="4" t="s">
        <v>576</v>
      </c>
      <c r="B10" s="6" t="n">
        <v>66405</v>
      </c>
      <c r="C10" s="6" t="n">
        <v>126596</v>
      </c>
      <c r="D10" s="6" t="n">
        <v>33373</v>
      </c>
      <c r="E10" s="6"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7</v>
      </c>
      <c r="B1" s="2" t="s">
        <v>2</v>
      </c>
      <c r="C1" s="2" t="s">
        <v>79</v>
      </c>
      <c r="D1" s="2" t="s">
        <v>30</v>
      </c>
      <c r="E1" s="2" t="s">
        <v>80</v>
      </c>
    </row>
    <row r="2" spans="1:5">
      <c r="A2" s="4" t="s">
        <v>488</v>
      </c>
    </row>
    <row r="3" spans="1:5">
      <c r="A3" s="3" t="s">
        <v>578</v>
      </c>
    </row>
    <row r="4" spans="1:5">
      <c r="A4" s="4" t="s">
        <v>493</v>
      </c>
      <c r="B4" s="6" t="n">
        <v>46695</v>
      </c>
      <c r="C4" s="6" t="n">
        <v>182160</v>
      </c>
      <c r="D4" s="6" t="n">
        <v>182160</v>
      </c>
      <c r="E4" s="6" t="n">
        <v>1821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r="1" spans="1:5">
      <c r="A1" s="1" t="s">
        <v>579</v>
      </c>
      <c r="B1" s="2" t="s">
        <v>78</v>
      </c>
      <c r="C1" s="2" t="s">
        <v>1</v>
      </c>
    </row>
    <row r="2" spans="1:5">
      <c r="B2" s="2" t="s">
        <v>79</v>
      </c>
      <c r="C2" s="2" t="s">
        <v>2</v>
      </c>
      <c r="D2" s="2" t="s">
        <v>30</v>
      </c>
      <c r="E2" s="2" t="s">
        <v>80</v>
      </c>
    </row>
    <row r="3" spans="1:5">
      <c r="A3" s="3" t="s">
        <v>580</v>
      </c>
    </row>
    <row r="4" spans="1:5">
      <c r="A4" s="4" t="s">
        <v>581</v>
      </c>
      <c r="C4" s="6" t="n">
        <v>1</v>
      </c>
    </row>
    <row r="5" spans="1:5">
      <c r="A5" s="4" t="s">
        <v>582</v>
      </c>
    </row>
    <row r="6" spans="1:5">
      <c r="A6" s="3" t="s">
        <v>580</v>
      </c>
    </row>
    <row r="7" spans="1:5">
      <c r="A7" s="4" t="s">
        <v>583</v>
      </c>
      <c r="B7" s="4" t="s">
        <v>584</v>
      </c>
      <c r="C7" s="4" t="s">
        <v>585</v>
      </c>
      <c r="D7" s="4" t="s">
        <v>586</v>
      </c>
      <c r="E7" s="4" t="s">
        <v>587</v>
      </c>
    </row>
    <row r="8" spans="1:5">
      <c r="A8" s="4" t="s">
        <v>588</v>
      </c>
    </row>
    <row r="9" spans="1:5">
      <c r="A9" s="3" t="s">
        <v>580</v>
      </c>
    </row>
    <row r="10" spans="1:5">
      <c r="A10" s="4" t="s">
        <v>583</v>
      </c>
      <c r="B10" s="4" t="s">
        <v>589</v>
      </c>
      <c r="C10" s="4" t="s">
        <v>308</v>
      </c>
      <c r="D10" s="4" t="s">
        <v>590</v>
      </c>
      <c r="E10" s="4" t="s">
        <v>591</v>
      </c>
    </row>
    <row r="11" spans="1:5">
      <c r="A11" s="4" t="s">
        <v>592</v>
      </c>
    </row>
    <row r="12" spans="1:5">
      <c r="A12" s="3" t="s">
        <v>580</v>
      </c>
    </row>
    <row r="13" spans="1:5">
      <c r="A13" s="4" t="s">
        <v>583</v>
      </c>
      <c r="D13" s="4" t="s">
        <v>59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 customWidth="1" max="5" min="5" width="14"/>
  </cols>
  <sheetData>
    <row r="1" spans="1:5">
      <c r="A1" s="1" t="s">
        <v>594</v>
      </c>
      <c r="B1" s="2" t="s">
        <v>78</v>
      </c>
      <c r="C1" s="2" t="s">
        <v>1</v>
      </c>
    </row>
    <row r="2" spans="1:5">
      <c r="B2" s="2" t="s">
        <v>79</v>
      </c>
      <c r="C2" s="2" t="s">
        <v>2</v>
      </c>
      <c r="D2" s="2" t="s">
        <v>30</v>
      </c>
      <c r="E2" s="2" t="s">
        <v>80</v>
      </c>
    </row>
    <row r="3" spans="1:5">
      <c r="A3" s="3" t="s">
        <v>213</v>
      </c>
    </row>
    <row r="4" spans="1:5">
      <c r="A4" s="4" t="s">
        <v>595</v>
      </c>
      <c r="C4" s="7" t="n">
        <v>234685000</v>
      </c>
      <c r="D4" s="7" t="n">
        <v>261683000</v>
      </c>
      <c r="E4" s="7" t="n">
        <v>305299000</v>
      </c>
    </row>
    <row r="5" spans="1:5">
      <c r="A5" s="4" t="s">
        <v>596</v>
      </c>
      <c r="C5" s="6" t="n">
        <v>147567000</v>
      </c>
      <c r="D5" s="6" t="n">
        <v>164494000</v>
      </c>
    </row>
    <row r="6" spans="1:5">
      <c r="A6" s="4" t="s">
        <v>597</v>
      </c>
    </row>
    <row r="7" spans="1:5">
      <c r="A7" s="3" t="s">
        <v>213</v>
      </c>
    </row>
    <row r="8" spans="1:5">
      <c r="A8" s="4" t="s">
        <v>595</v>
      </c>
      <c r="B8" s="7" t="n">
        <v>50802000</v>
      </c>
      <c r="C8" s="6" t="n">
        <v>222154000</v>
      </c>
      <c r="D8" s="6" t="n">
        <v>256110000</v>
      </c>
      <c r="E8" s="6" t="n">
        <v>303869000</v>
      </c>
    </row>
    <row r="9" spans="1:5">
      <c r="A9" s="4" t="s">
        <v>596</v>
      </c>
      <c r="C9" s="6" t="n">
        <v>136758000</v>
      </c>
      <c r="D9" s="6" t="n">
        <v>163880000</v>
      </c>
    </row>
    <row r="10" spans="1:5">
      <c r="A10" s="4" t="s">
        <v>559</v>
      </c>
    </row>
    <row r="11" spans="1:5">
      <c r="A11" s="3" t="s">
        <v>213</v>
      </c>
    </row>
    <row r="12" spans="1:5">
      <c r="A12" s="4" t="s">
        <v>595</v>
      </c>
      <c r="C12" s="6" t="n">
        <v>12531000</v>
      </c>
      <c r="D12" s="6" t="n">
        <v>5573000</v>
      </c>
      <c r="E12" s="7" t="n">
        <v>1430000</v>
      </c>
    </row>
    <row r="13" spans="1:5">
      <c r="A13" s="4" t="s">
        <v>596</v>
      </c>
      <c r="C13" s="7" t="n">
        <v>10809000</v>
      </c>
      <c r="D13" s="7" t="n">
        <v>614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98</v>
      </c>
      <c r="B1" s="2" t="s">
        <v>599</v>
      </c>
    </row>
    <row r="2" spans="1:2">
      <c r="A2" s="3" t="s">
        <v>600</v>
      </c>
    </row>
    <row r="3" spans="1:2">
      <c r="A3" s="4" t="s">
        <v>601</v>
      </c>
      <c r="B3" s="7" t="n">
        <v>1704</v>
      </c>
    </row>
    <row r="4" spans="1:2">
      <c r="A4" s="4" t="s">
        <v>602</v>
      </c>
      <c r="B4" s="6" t="n">
        <v>2660</v>
      </c>
    </row>
    <row r="5" spans="1:2">
      <c r="A5" s="4" t="s">
        <v>603</v>
      </c>
      <c r="B5" s="6" t="n">
        <v>1899</v>
      </c>
    </row>
    <row r="6" spans="1:2">
      <c r="A6" s="4" t="s">
        <v>604</v>
      </c>
      <c r="B6" s="6" t="n">
        <v>5008</v>
      </c>
    </row>
    <row r="7" spans="1:2">
      <c r="A7" s="4" t="s">
        <v>605</v>
      </c>
      <c r="B7" s="7" t="n">
        <v>112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06</v>
      </c>
      <c r="B1" s="2" t="s">
        <v>78</v>
      </c>
      <c r="C1" s="2" t="s">
        <v>1</v>
      </c>
    </row>
    <row r="2" spans="1:5">
      <c r="B2" s="2" t="s">
        <v>79</v>
      </c>
      <c r="C2" s="2" t="s">
        <v>2</v>
      </c>
      <c r="D2" s="2" t="s">
        <v>30</v>
      </c>
      <c r="E2" s="2" t="s">
        <v>80</v>
      </c>
    </row>
    <row r="3" spans="1:5">
      <c r="A3" s="3" t="s">
        <v>600</v>
      </c>
    </row>
    <row r="4" spans="1:5">
      <c r="A4" s="4" t="s">
        <v>607</v>
      </c>
      <c r="B4" s="7" t="n">
        <v>242000</v>
      </c>
      <c r="C4" s="7" t="n">
        <v>1691000</v>
      </c>
      <c r="D4" s="7" t="n">
        <v>965000</v>
      </c>
      <c r="E4" s="7" t="n">
        <v>900000</v>
      </c>
    </row>
    <row r="5" spans="1:5">
      <c r="A5" s="4" t="s">
        <v>608</v>
      </c>
    </row>
    <row r="6" spans="1:5">
      <c r="A6" s="3" t="s">
        <v>609</v>
      </c>
    </row>
    <row r="7" spans="1:5">
      <c r="A7" s="4" t="s">
        <v>610</v>
      </c>
      <c r="C7" s="6" t="n">
        <v>1767000</v>
      </c>
    </row>
    <row r="8" spans="1:5">
      <c r="A8" s="4" t="s">
        <v>611</v>
      </c>
    </row>
    <row r="9" spans="1:5">
      <c r="A9" s="3" t="s">
        <v>609</v>
      </c>
    </row>
    <row r="10" spans="1:5">
      <c r="A10" s="4" t="s">
        <v>610</v>
      </c>
      <c r="C10" s="7" t="n">
        <v>233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612</v>
      </c>
      <c r="B1" s="2" t="s">
        <v>2</v>
      </c>
      <c r="C1" s="2" t="s">
        <v>30</v>
      </c>
      <c r="D1" s="2" t="s">
        <v>613</v>
      </c>
    </row>
    <row r="2" spans="1:4">
      <c r="A2" s="3" t="s">
        <v>614</v>
      </c>
    </row>
    <row r="3" spans="1:4">
      <c r="A3" s="4" t="s">
        <v>615</v>
      </c>
      <c r="B3" s="7" t="n">
        <v>1</v>
      </c>
      <c r="C3" s="7" t="n">
        <v>1</v>
      </c>
    </row>
    <row r="4" spans="1:4">
      <c r="A4" s="4" t="s">
        <v>616</v>
      </c>
    </row>
    <row r="5" spans="1:4">
      <c r="A5" s="3" t="s">
        <v>614</v>
      </c>
    </row>
    <row r="6" spans="1:4">
      <c r="A6" s="4" t="s">
        <v>615</v>
      </c>
      <c r="D6" s="7" t="n">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17</v>
      </c>
      <c r="B1" s="2" t="s">
        <v>304</v>
      </c>
    </row>
    <row r="2" spans="1:2">
      <c r="A2" s="4" t="s">
        <v>618</v>
      </c>
      <c r="B2" s="7" t="n">
        <v>-5977000</v>
      </c>
    </row>
    <row r="3" spans="1:2">
      <c r="A3" s="4" t="s">
        <v>619</v>
      </c>
      <c r="B3" s="7" t="n">
        <v>-597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1</v>
      </c>
      <c r="B1" s="2" t="s">
        <v>78</v>
      </c>
      <c r="C1" s="2" t="s">
        <v>1</v>
      </c>
    </row>
    <row r="2" spans="1:5">
      <c r="B2" s="2" t="s">
        <v>79</v>
      </c>
      <c r="C2" s="2" t="s">
        <v>2</v>
      </c>
      <c r="D2" s="2" t="s">
        <v>30</v>
      </c>
      <c r="E2" s="2" t="s">
        <v>80</v>
      </c>
    </row>
    <row r="3" spans="1:5">
      <c r="A3" s="3" t="s">
        <v>142</v>
      </c>
    </row>
    <row r="4" spans="1:5">
      <c r="A4" s="4" t="s">
        <v>98</v>
      </c>
      <c r="B4" s="7" t="n">
        <v>-4991000</v>
      </c>
      <c r="C4" s="7" t="n">
        <v>-26279000</v>
      </c>
      <c r="D4" s="7" t="n">
        <v>-12620000</v>
      </c>
      <c r="E4" s="7" t="n">
        <v>10480000</v>
      </c>
    </row>
    <row r="5" spans="1:5">
      <c r="A5" s="3" t="s">
        <v>143</v>
      </c>
    </row>
    <row r="6" spans="1:5">
      <c r="A6" s="4" t="s">
        <v>86</v>
      </c>
      <c r="B6" s="6" t="n">
        <v>9736000</v>
      </c>
      <c r="C6" s="6" t="n">
        <v>47072000</v>
      </c>
      <c r="D6" s="6" t="n">
        <v>40168000</v>
      </c>
      <c r="E6" s="6" t="n">
        <v>37095000</v>
      </c>
    </row>
    <row r="7" spans="1:5">
      <c r="A7" s="4" t="s">
        <v>144</v>
      </c>
      <c r="B7" s="6" t="n">
        <v>452000</v>
      </c>
      <c r="C7" s="6" t="n">
        <v>1156000</v>
      </c>
      <c r="D7" s="6" t="n">
        <v>1225000</v>
      </c>
      <c r="E7" s="6" t="n">
        <v>1797000</v>
      </c>
    </row>
    <row r="8" spans="1:5">
      <c r="A8" s="4" t="s">
        <v>145</v>
      </c>
      <c r="B8" s="6" t="n">
        <v>-1951000</v>
      </c>
      <c r="C8" s="6" t="n">
        <v>-14046000</v>
      </c>
      <c r="D8" s="6" t="n">
        <v>-6067000</v>
      </c>
      <c r="E8" s="6" t="n">
        <v>8273000</v>
      </c>
    </row>
    <row r="9" spans="1:5">
      <c r="A9" s="4" t="s">
        <v>146</v>
      </c>
      <c r="C9" s="6" t="n">
        <v>1834000</v>
      </c>
    </row>
    <row r="10" spans="1:5">
      <c r="A10" s="4" t="s">
        <v>147</v>
      </c>
      <c r="C10" s="6" t="n">
        <v>408000</v>
      </c>
      <c r="D10" s="6" t="n">
        <v>-108000</v>
      </c>
      <c r="E10" s="6" t="n">
        <v>657000</v>
      </c>
    </row>
    <row r="11" spans="1:5">
      <c r="A11" s="4" t="s">
        <v>46</v>
      </c>
      <c r="B11" s="6" t="n">
        <v>-614000</v>
      </c>
      <c r="C11" s="6" t="n">
        <v>-81000</v>
      </c>
      <c r="D11" s="6" t="n">
        <v>51000</v>
      </c>
      <c r="E11" s="6" t="n">
        <v>-712000</v>
      </c>
    </row>
    <row r="12" spans="1:5">
      <c r="A12" s="3" t="s">
        <v>148</v>
      </c>
    </row>
    <row r="13" spans="1:5">
      <c r="A13" s="4" t="s">
        <v>149</v>
      </c>
      <c r="B13" s="6" t="n">
        <v>2862000</v>
      </c>
      <c r="C13" s="6" t="n">
        <v>15883000</v>
      </c>
      <c r="D13" s="6" t="n">
        <v>-2507000</v>
      </c>
      <c r="E13" s="6" t="n">
        <v>16168000</v>
      </c>
    </row>
    <row r="14" spans="1:5">
      <c r="A14" s="4" t="s">
        <v>150</v>
      </c>
      <c r="B14" s="6" t="n">
        <v>-3283000</v>
      </c>
      <c r="C14" s="6" t="n">
        <v>1752000</v>
      </c>
      <c r="D14" s="6" t="n">
        <v>-1683000</v>
      </c>
      <c r="E14" s="6" t="n">
        <v>25000</v>
      </c>
    </row>
    <row r="15" spans="1:5">
      <c r="A15" s="4" t="s">
        <v>151</v>
      </c>
      <c r="B15" s="6" t="n">
        <v>-4923000</v>
      </c>
      <c r="C15" s="6" t="n">
        <v>-3128000</v>
      </c>
      <c r="D15" s="6" t="n">
        <v>-3467000</v>
      </c>
      <c r="E15" s="6" t="n">
        <v>-2952000</v>
      </c>
    </row>
    <row r="16" spans="1:5">
      <c r="A16" s="4" t="s">
        <v>152</v>
      </c>
      <c r="B16" s="6" t="n">
        <v>78000</v>
      </c>
      <c r="C16" s="6" t="n">
        <v>-4579000</v>
      </c>
      <c r="D16" s="6" t="n">
        <v>-1909000</v>
      </c>
      <c r="E16" s="6" t="n">
        <v>-223000</v>
      </c>
    </row>
    <row r="17" spans="1:5">
      <c r="A17" s="4" t="s">
        <v>153</v>
      </c>
      <c r="B17" s="6" t="n">
        <v>951000</v>
      </c>
      <c r="C17" s="6" t="n">
        <v>620000</v>
      </c>
      <c r="D17" s="6" t="n">
        <v>-2637000</v>
      </c>
      <c r="E17" s="6" t="n">
        <v>-29000</v>
      </c>
    </row>
    <row r="18" spans="1:5">
      <c r="A18" s="4" t="s">
        <v>154</v>
      </c>
      <c r="B18" s="6" t="n">
        <v>-1683000</v>
      </c>
      <c r="C18" s="6" t="n">
        <v>20612000</v>
      </c>
      <c r="D18" s="6" t="n">
        <v>10446000</v>
      </c>
      <c r="E18" s="6" t="n">
        <v>70579000</v>
      </c>
    </row>
    <row r="19" spans="1:5">
      <c r="A19" s="3" t="s">
        <v>155</v>
      </c>
    </row>
    <row r="20" spans="1:5">
      <c r="A20" s="4" t="s">
        <v>156</v>
      </c>
      <c r="C20" s="6" t="n">
        <v>12382000</v>
      </c>
    </row>
    <row r="21" spans="1:5">
      <c r="A21" s="4" t="s">
        <v>157</v>
      </c>
      <c r="B21" s="6" t="n">
        <v>-2555000</v>
      </c>
      <c r="C21" s="6" t="n">
        <v>-6846000</v>
      </c>
      <c r="D21" s="6" t="n">
        <v>-35281000</v>
      </c>
      <c r="E21" s="6" t="n">
        <v>-48485000</v>
      </c>
    </row>
    <row r="22" spans="1:5">
      <c r="A22" s="4" t="s">
        <v>158</v>
      </c>
      <c r="B22" s="6" t="n">
        <v>7750000</v>
      </c>
      <c r="C22" s="6" t="n">
        <v>34500000</v>
      </c>
      <c r="D22" s="6" t="n">
        <v>29250000</v>
      </c>
      <c r="E22" s="6" t="n">
        <v>10750000</v>
      </c>
    </row>
    <row r="23" spans="1:5">
      <c r="A23" s="4" t="s">
        <v>159</v>
      </c>
      <c r="B23" s="6" t="n">
        <v>-9500000</v>
      </c>
      <c r="C23" s="6" t="n">
        <v>-26750000</v>
      </c>
      <c r="D23" s="6" t="n">
        <v>-32750000</v>
      </c>
      <c r="E23" s="6" t="n">
        <v>-30250000</v>
      </c>
    </row>
    <row r="24" spans="1:5">
      <c r="A24" s="4" t="s">
        <v>160</v>
      </c>
      <c r="B24" s="6" t="n">
        <v>631000</v>
      </c>
      <c r="C24" s="6" t="n">
        <v>1501000</v>
      </c>
      <c r="D24" s="6" t="n">
        <v>2686000</v>
      </c>
      <c r="E24" s="6" t="n">
        <v>481000</v>
      </c>
    </row>
    <row r="25" spans="1:5">
      <c r="A25" s="4" t="s">
        <v>161</v>
      </c>
      <c r="C25" s="6" t="n">
        <v>1000000</v>
      </c>
    </row>
    <row r="26" spans="1:5">
      <c r="A26" s="4" t="s">
        <v>162</v>
      </c>
      <c r="B26" s="6" t="n">
        <v>-3674000</v>
      </c>
      <c r="C26" s="6" t="n">
        <v>15787000</v>
      </c>
      <c r="D26" s="6" t="n">
        <v>-36095000</v>
      </c>
      <c r="E26" s="6" t="n">
        <v>-67504000</v>
      </c>
    </row>
    <row r="27" spans="1:5">
      <c r="A27" s="3" t="s">
        <v>163</v>
      </c>
    </row>
    <row r="28" spans="1:5">
      <c r="A28" s="4" t="s">
        <v>164</v>
      </c>
      <c r="C28" s="6" t="n">
        <v>5144000</v>
      </c>
    </row>
    <row r="29" spans="1:5">
      <c r="A29" s="4" t="s">
        <v>165</v>
      </c>
      <c r="D29" s="6" t="n">
        <v>10000000</v>
      </c>
      <c r="E29" s="6" t="n">
        <v>983000</v>
      </c>
    </row>
    <row r="30" spans="1:5">
      <c r="A30" s="4" t="s">
        <v>166</v>
      </c>
      <c r="B30" s="6" t="n">
        <v>-1783000</v>
      </c>
      <c r="C30" s="6" t="n">
        <v>-16348000</v>
      </c>
      <c r="D30" s="6" t="n">
        <v>-10823000</v>
      </c>
      <c r="E30" s="6" t="n">
        <v>-8898000</v>
      </c>
    </row>
    <row r="31" spans="1:5">
      <c r="A31" s="4" t="s">
        <v>167</v>
      </c>
      <c r="B31" s="6" t="n">
        <v>-288000</v>
      </c>
      <c r="C31" s="6" t="n">
        <v>-1535000</v>
      </c>
      <c r="D31" s="6" t="n">
        <v>-932000</v>
      </c>
      <c r="E31" s="6" t="n">
        <v>-736000</v>
      </c>
    </row>
    <row r="32" spans="1:5">
      <c r="A32" s="4" t="s">
        <v>168</v>
      </c>
      <c r="C32" s="6" t="n">
        <v>-551000</v>
      </c>
    </row>
    <row r="33" spans="1:5">
      <c r="A33" s="4" t="s">
        <v>169</v>
      </c>
      <c r="C33" s="6" t="n">
        <v>-316000</v>
      </c>
    </row>
    <row r="34" spans="1:5">
      <c r="A34" s="4" t="s">
        <v>170</v>
      </c>
      <c r="D34" s="6" t="n">
        <v>32000</v>
      </c>
      <c r="E34" s="6" t="n">
        <v>608000</v>
      </c>
    </row>
    <row r="35" spans="1:5">
      <c r="A35" s="4" t="s">
        <v>131</v>
      </c>
      <c r="B35" s="6" t="n">
        <v>-646000</v>
      </c>
      <c r="D35" s="6" t="n">
        <v>-1935000</v>
      </c>
    </row>
    <row r="36" spans="1:5">
      <c r="A36" s="4" t="s">
        <v>171</v>
      </c>
      <c r="B36" s="6" t="n">
        <v>-2717000</v>
      </c>
      <c r="C36" s="6" t="n">
        <v>-13606000</v>
      </c>
      <c r="D36" s="6" t="n">
        <v>-3658000</v>
      </c>
      <c r="E36" s="6" t="n">
        <v>-8043000</v>
      </c>
    </row>
    <row r="37" spans="1:5">
      <c r="A37" s="4" t="s">
        <v>172</v>
      </c>
      <c r="B37" s="6" t="n">
        <v>-35000</v>
      </c>
      <c r="C37" s="6" t="n">
        <v>-428000</v>
      </c>
      <c r="D37" s="6" t="n">
        <v>-345000</v>
      </c>
    </row>
    <row r="38" spans="1:5">
      <c r="A38" s="4" t="s">
        <v>173</v>
      </c>
      <c r="B38" s="6" t="n">
        <v>-8109000</v>
      </c>
      <c r="C38" s="6" t="n">
        <v>22365000</v>
      </c>
      <c r="D38" s="6" t="n">
        <v>-29652000</v>
      </c>
      <c r="E38" s="6" t="n">
        <v>-4968000</v>
      </c>
    </row>
    <row r="39" spans="1:5">
      <c r="A39" s="4" t="s">
        <v>174</v>
      </c>
      <c r="B39" s="6" t="n">
        <v>22753000</v>
      </c>
      <c r="C39" s="6" t="n">
        <v>14644000</v>
      </c>
      <c r="D39" s="6" t="n">
        <v>52405000</v>
      </c>
      <c r="E39" s="6" t="n">
        <v>57373000</v>
      </c>
    </row>
    <row r="40" spans="1:5">
      <c r="A40" s="4" t="s">
        <v>175</v>
      </c>
      <c r="B40" s="6" t="n">
        <v>14644000</v>
      </c>
      <c r="C40" s="6" t="n">
        <v>37009000</v>
      </c>
      <c r="D40" s="6" t="n">
        <v>22753000</v>
      </c>
      <c r="E40" s="6" t="n">
        <v>52405000</v>
      </c>
    </row>
    <row r="41" spans="1:5">
      <c r="A41" s="3" t="s">
        <v>176</v>
      </c>
    </row>
    <row r="42" spans="1:5">
      <c r="A42" s="4" t="s">
        <v>177</v>
      </c>
      <c r="B42" s="6" t="n">
        <v>93000</v>
      </c>
      <c r="C42" s="6" t="n">
        <v>620000</v>
      </c>
      <c r="D42" s="6" t="n">
        <v>537000</v>
      </c>
      <c r="E42" s="6" t="n">
        <v>688000</v>
      </c>
    </row>
    <row r="43" spans="1:5">
      <c r="A43" s="4" t="s">
        <v>178</v>
      </c>
      <c r="C43" s="6" t="n">
        <v>752000</v>
      </c>
      <c r="D43" s="6" t="n">
        <v>735000</v>
      </c>
      <c r="E43" s="6" t="n">
        <v>1665000</v>
      </c>
    </row>
    <row r="44" spans="1:5">
      <c r="A44" s="4" t="s">
        <v>179</v>
      </c>
      <c r="B44" s="6" t="n">
        <v>18000</v>
      </c>
      <c r="C44" s="6" t="n">
        <v>692000</v>
      </c>
      <c r="D44" s="6" t="n">
        <v>3000</v>
      </c>
      <c r="E44" s="6" t="n">
        <v>42000</v>
      </c>
    </row>
    <row r="45" spans="1:5">
      <c r="A45" s="3" t="s">
        <v>180</v>
      </c>
    </row>
    <row r="46" spans="1:5">
      <c r="A46" s="4" t="s">
        <v>181</v>
      </c>
      <c r="B46" s="6" t="n">
        <v>52000</v>
      </c>
      <c r="C46" s="6" t="n">
        <v>-52000</v>
      </c>
      <c r="D46" s="6" t="n">
        <v>-1693000</v>
      </c>
      <c r="E46" s="6" t="n">
        <v>288000</v>
      </c>
    </row>
    <row r="47" spans="1:5">
      <c r="A47" s="4" t="s">
        <v>182</v>
      </c>
      <c r="B47" s="7" t="n">
        <v>651000</v>
      </c>
      <c r="C47" s="6" t="n">
        <v>126000</v>
      </c>
      <c r="D47" s="7" t="n">
        <v>485000</v>
      </c>
      <c r="E47" s="7" t="n">
        <v>1296000</v>
      </c>
    </row>
    <row r="48" spans="1:5">
      <c r="A48" s="4" t="s">
        <v>183</v>
      </c>
      <c r="C48" s="6" t="n">
        <v>42902000</v>
      </c>
    </row>
    <row r="49" spans="1:5">
      <c r="A49" s="4" t="s">
        <v>184</v>
      </c>
      <c r="C49" s="7" t="n">
        <v>104600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0</v>
      </c>
      <c r="B1" s="2" t="s">
        <v>78</v>
      </c>
      <c r="K1" s="2" t="s">
        <v>1</v>
      </c>
    </row>
    <row r="2" spans="1:13">
      <c r="B2" s="2" t="s">
        <v>2</v>
      </c>
      <c r="C2" s="2" t="s">
        <v>561</v>
      </c>
      <c r="D2" s="2" t="s">
        <v>4</v>
      </c>
      <c r="E2" s="2" t="s">
        <v>562</v>
      </c>
      <c r="F2" s="2" t="s">
        <v>79</v>
      </c>
      <c r="G2" s="2" t="s">
        <v>30</v>
      </c>
      <c r="H2" s="2" t="s">
        <v>502</v>
      </c>
      <c r="I2" s="2" t="s">
        <v>503</v>
      </c>
      <c r="J2" s="2" t="s">
        <v>563</v>
      </c>
      <c r="K2" s="2" t="s">
        <v>2</v>
      </c>
      <c r="L2" s="2" t="s">
        <v>30</v>
      </c>
      <c r="M2" s="2" t="s">
        <v>80</v>
      </c>
    </row>
    <row r="3" spans="1:13">
      <c r="A3" s="3" t="s">
        <v>224</v>
      </c>
    </row>
    <row r="4" spans="1:13">
      <c r="A4" s="4" t="s">
        <v>82</v>
      </c>
      <c r="B4" s="7" t="n">
        <v>55130000</v>
      </c>
      <c r="C4" s="7" t="n">
        <v>62498000</v>
      </c>
      <c r="D4" s="7" t="n">
        <v>43335000</v>
      </c>
      <c r="E4" s="7" t="n">
        <v>73722000</v>
      </c>
      <c r="F4" s="7" t="n">
        <v>50802000</v>
      </c>
      <c r="G4" s="7" t="n">
        <v>62570000</v>
      </c>
      <c r="H4" s="7" t="n">
        <v>54166000</v>
      </c>
      <c r="I4" s="7" t="n">
        <v>76766000</v>
      </c>
      <c r="J4" s="7" t="n">
        <v>68181000</v>
      </c>
      <c r="K4" s="7" t="n">
        <v>234685000</v>
      </c>
      <c r="L4" s="7" t="n">
        <v>261683000</v>
      </c>
      <c r="M4" s="7" t="n">
        <v>305299000</v>
      </c>
    </row>
    <row r="5" spans="1:13">
      <c r="A5" s="4" t="s">
        <v>88</v>
      </c>
      <c r="B5" s="6" t="n">
        <v>-8141000</v>
      </c>
      <c r="C5" s="6" t="n">
        <v>-4662000</v>
      </c>
      <c r="D5" s="6" t="n">
        <v>-18065000</v>
      </c>
      <c r="E5" s="6" t="n">
        <v>-9814000</v>
      </c>
      <c r="F5" s="6" t="n">
        <v>-6984000</v>
      </c>
      <c r="G5" s="6" t="n">
        <v>-6531000</v>
      </c>
      <c r="H5" s="6" t="n">
        <v>-9228000</v>
      </c>
      <c r="I5" s="6" t="n">
        <v>2822000</v>
      </c>
      <c r="J5" s="6" t="n">
        <v>-4967000</v>
      </c>
      <c r="K5" s="6" t="n">
        <v>-40682000</v>
      </c>
      <c r="L5" s="6" t="n">
        <v>-17904000</v>
      </c>
      <c r="M5" s="6" t="n">
        <v>20180000</v>
      </c>
    </row>
    <row r="6" spans="1:13">
      <c r="A6" s="4" t="s">
        <v>98</v>
      </c>
      <c r="B6" s="7" t="n">
        <v>-4940000</v>
      </c>
      <c r="C6" s="7" t="n">
        <v>-2870000</v>
      </c>
      <c r="D6" s="7" t="n">
        <v>-11877000</v>
      </c>
      <c r="E6" s="7" t="n">
        <v>-6592000</v>
      </c>
      <c r="F6" s="7" t="n">
        <v>-4991000</v>
      </c>
      <c r="G6" s="7" t="n">
        <v>-3882000</v>
      </c>
      <c r="H6" s="7" t="n">
        <v>-7493000</v>
      </c>
      <c r="I6" s="7" t="n">
        <v>1652000</v>
      </c>
      <c r="J6" s="7" t="n">
        <v>-2897000</v>
      </c>
      <c r="K6" s="7" t="n">
        <v>-26279000</v>
      </c>
      <c r="L6" s="7" t="n">
        <v>-12620000</v>
      </c>
      <c r="M6" s="7" t="n">
        <v>10480000</v>
      </c>
    </row>
    <row r="7" spans="1:13">
      <c r="A7" s="4" t="s">
        <v>102</v>
      </c>
      <c r="B7" s="8" t="n">
        <v>-0.23</v>
      </c>
      <c r="C7" s="8" t="n">
        <v>-0.13</v>
      </c>
      <c r="D7" s="8" t="n">
        <v>-0.55</v>
      </c>
      <c r="E7" s="8" t="n">
        <v>-0.37</v>
      </c>
      <c r="F7" s="8" t="n">
        <v>-0.36</v>
      </c>
      <c r="G7" s="8" t="n">
        <v>-0.28</v>
      </c>
      <c r="H7" s="8" t="n">
        <v>-0.54</v>
      </c>
      <c r="I7" s="8" t="n">
        <v>0.12</v>
      </c>
      <c r="J7" s="8" t="n">
        <v>-0.2</v>
      </c>
      <c r="K7" s="8" t="n">
        <v>-1.27</v>
      </c>
      <c r="L7" s="8" t="n">
        <v>-0.9</v>
      </c>
      <c r="M7" s="8" t="n">
        <v>0.75</v>
      </c>
    </row>
    <row r="8" spans="1:13">
      <c r="A8" s="4" t="s">
        <v>103</v>
      </c>
      <c r="B8" s="8" t="n">
        <v>-0.23</v>
      </c>
      <c r="C8" s="8" t="n">
        <v>-0.13</v>
      </c>
      <c r="D8" s="8" t="n">
        <v>-0.55</v>
      </c>
      <c r="E8" s="8" t="n">
        <v>-0.37</v>
      </c>
      <c r="F8" s="8" t="n">
        <v>-0.36</v>
      </c>
      <c r="G8" s="8" t="n">
        <v>-0.28</v>
      </c>
      <c r="H8" s="8" t="n">
        <v>-0.54</v>
      </c>
      <c r="I8" s="8" t="n">
        <v>0.12</v>
      </c>
      <c r="J8" s="8" t="n">
        <v>-0.2</v>
      </c>
      <c r="K8" s="8" t="n">
        <v>-1.27</v>
      </c>
      <c r="L8" s="8" t="n">
        <v>-0.9</v>
      </c>
      <c r="M8" s="8" t="n">
        <v>0.74</v>
      </c>
    </row>
    <row r="9" spans="1:13">
      <c r="A9" s="4" t="s">
        <v>621</v>
      </c>
      <c r="K9" s="9" t="n">
        <v>1.76</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Short-Term Investments</vt:lpstr>
      <vt:lpstr>Fair Value of Financial Instrum</vt:lpstr>
      <vt:lpstr>Merger</vt:lpstr>
      <vt:lpstr>Property, Plant and Equipment</vt:lpstr>
      <vt:lpstr>Supplemental Consolidated Balan</vt:lpstr>
      <vt:lpstr>Debt</vt:lpstr>
      <vt:lpstr>Stock-Based Compensation</vt:lpstr>
      <vt:lpstr>Dividends</vt:lpstr>
      <vt:lpstr>Employee Benefit Plans</vt:lpstr>
      <vt:lpstr>Advertising Costs</vt:lpstr>
      <vt:lpstr>Income Taxes</vt:lpstr>
      <vt:lpstr>Net (Loss) Income per Share Att</vt:lpstr>
      <vt:lpstr>Major Clients</vt:lpstr>
      <vt:lpstr>Areas of Operation</vt:lpstr>
      <vt:lpstr>Commitments and Contingencies</vt:lpstr>
      <vt:lpstr>Rights Agreement</vt:lpstr>
      <vt:lpstr>Recently Issued Accounting Pron</vt:lpstr>
      <vt:lpstr>Concentrations of Credit Risk</vt:lpstr>
      <vt:lpstr>Quarterly Consolidated Financia</vt:lpstr>
      <vt:lpstr>Summary of Significant Accoun27</vt:lpstr>
      <vt:lpstr>Merger (Tables)</vt:lpstr>
      <vt:lpstr>Property, Plant and Equipment (</vt:lpstr>
      <vt:lpstr>Supplemental Consolidated Bal30</vt:lpstr>
      <vt:lpstr>Debt (Tables)</vt:lpstr>
      <vt:lpstr>Stock-Based Compensation (Table</vt:lpstr>
      <vt:lpstr>Income Taxes (Tables)</vt:lpstr>
      <vt:lpstr>Net (Loss) Income per Share A34</vt:lpstr>
      <vt:lpstr>Major Clients (Tables)</vt:lpstr>
      <vt:lpstr>Commitments and Contingencies (</vt:lpstr>
      <vt:lpstr>Quarterly Concolidated Financia</vt:lpstr>
      <vt:lpstr>Summary of Significant Accoun38</vt:lpstr>
      <vt:lpstr>Short-Term Investments (Details</vt:lpstr>
      <vt:lpstr>Merger (Details)</vt:lpstr>
      <vt:lpstr>Property, Plant and Equipement </vt:lpstr>
      <vt:lpstr>Supplemental Consolidated Bal42</vt:lpstr>
      <vt:lpstr>DEBT (Details)</vt:lpstr>
      <vt:lpstr>Stock-Based Compensation (Detai</vt:lpstr>
      <vt:lpstr>Stock-Based Compensation - Ince</vt:lpstr>
      <vt:lpstr>Stock-Based Compensation - Rest</vt:lpstr>
      <vt:lpstr>Dividends (Details)</vt:lpstr>
      <vt:lpstr>Employee Benefit Plans (Details</vt:lpstr>
      <vt:lpstr>Advertising Costs (Details)</vt:lpstr>
      <vt:lpstr>Income Taxes (Details)</vt:lpstr>
      <vt:lpstr>Net (Loss) Income per Share A51</vt:lpstr>
      <vt:lpstr>Net (Loss) Income per Share A52</vt:lpstr>
      <vt:lpstr>Net (Loss) Income per Share A53</vt:lpstr>
      <vt:lpstr>Major Clients (Details)</vt:lpstr>
      <vt:lpstr>Areas of Operation (Details)</vt:lpstr>
      <vt:lpstr>Commitments and Contingencies -</vt:lpstr>
      <vt:lpstr>Commitments and Contingencies57</vt:lpstr>
      <vt:lpstr>Rights Agreement (Details)</vt:lpstr>
      <vt:lpstr>Recently Issued Accounting Pr59</vt:lpstr>
      <vt:lpstr>Quarterly Consolidated Financ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06:11:31Z</dcterms:created>
  <dcterms:modified xmlns:dcterms="http://purl.org/dc/terms/" xmlns:xsi="http://www.w3.org/2001/XMLSchema-instance" xsi:type="dcterms:W3CDTF">2016-03-16T06:11:31Z</dcterms:modified>
  <dc:title xmlns:dc="http://purl.org/dc/elements/1.1/">Untitled</dc:title>
  <dc:description xmlns:dc="http://purl.org/dc/elements/1.1/"/>
  <dc:subject xmlns:dc="http://purl.org/dc/elements/1.1/"/>
  <cp:keywords/>
  <cp:category/>
</cp:coreProperties>
</file>